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venue Recognition"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Share-based Compensation (Table" sheetId="31" state="visible" r:id="rId31"/>
    <sheet xmlns:r="http://schemas.openxmlformats.org/officeDocument/2006/relationships" name="Revenue Recognition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Description of Business and S_3" sheetId="35" state="visible" r:id="rId35"/>
    <sheet xmlns:r="http://schemas.openxmlformats.org/officeDocument/2006/relationships" name="Acquisitions - Narrative (Detai" sheetId="36" state="visible" r:id="rId36"/>
    <sheet xmlns:r="http://schemas.openxmlformats.org/officeDocument/2006/relationships" name="Inventorie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Leases - Schedule of Supplement" sheetId="40" state="visible" r:id="rId40"/>
    <sheet xmlns:r="http://schemas.openxmlformats.org/officeDocument/2006/relationships" name="Leases - Schedule of Lease Cost" sheetId="41" state="visible" r:id="rId41"/>
    <sheet xmlns:r="http://schemas.openxmlformats.org/officeDocument/2006/relationships" name="Leases - Schedule of Suppleme_2" sheetId="42" state="visible" r:id="rId42"/>
    <sheet xmlns:r="http://schemas.openxmlformats.org/officeDocument/2006/relationships" name="Leases - Additional Information" sheetId="43" state="visible" r:id="rId43"/>
    <sheet xmlns:r="http://schemas.openxmlformats.org/officeDocument/2006/relationships" name="Fair Value Measurements (Detail" sheetId="44" state="visible" r:id="rId44"/>
    <sheet xmlns:r="http://schemas.openxmlformats.org/officeDocument/2006/relationships" name="Derivative Instruments - Additi" sheetId="45" state="visible" r:id="rId45"/>
    <sheet xmlns:r="http://schemas.openxmlformats.org/officeDocument/2006/relationships" name="Derivative Instruments - Schedu" sheetId="46" state="visible" r:id="rId46"/>
    <sheet xmlns:r="http://schemas.openxmlformats.org/officeDocument/2006/relationships" name="Derivative Instruments - Sche_2"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c_3" sheetId="51" state="visible" r:id="rId51"/>
    <sheet xmlns:r="http://schemas.openxmlformats.org/officeDocument/2006/relationships" name="Share-based Compensation - Sc_4"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Related Party Transactions (Det"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Net Loss per Share - Additional" sheetId="60" state="visible" r:id="rId60"/>
    <sheet xmlns:r="http://schemas.openxmlformats.org/officeDocument/2006/relationships" name="Segment Reporting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3,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Krispy Krem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701311</t>
        </is>
      </c>
      <c r="C11" s="4" t="inlineStr">
        <is>
          <t xml:space="preserve"> </t>
        </is>
      </c>
    </row>
    <row r="12">
      <c r="A12" s="4" t="inlineStr">
        <is>
          <t>Entity Address, Address Line One</t>
        </is>
      </c>
      <c r="B12" s="4" t="inlineStr">
        <is>
          <t>2116 Hawkins Street</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57-4779</t>
        </is>
      </c>
      <c r="C17" s="4" t="inlineStr">
        <is>
          <t xml:space="preserve"> </t>
        </is>
      </c>
    </row>
    <row r="18">
      <c r="A18" s="4" t="inlineStr">
        <is>
          <t>Title of 12(b) Security</t>
        </is>
      </c>
      <c r="B18" s="4" t="inlineStr">
        <is>
          <t>Common stock, $0.01 par value per share</t>
        </is>
      </c>
      <c r="C18" s="4" t="inlineStr">
        <is>
          <t xml:space="preserve"> </t>
        </is>
      </c>
    </row>
    <row r="19">
      <c r="A19" s="4" t="inlineStr">
        <is>
          <t>Entity Trading Symbol</t>
        </is>
      </c>
      <c r="B19" s="4" t="inlineStr">
        <is>
          <t>DNU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7428302</v>
      </c>
    </row>
    <row r="28">
      <c r="A28" s="4" t="inlineStr">
        <is>
          <t>Entity Central Index Key</t>
        </is>
      </c>
      <c r="B28" s="4" t="inlineStr">
        <is>
          <t>0001857154</t>
        </is>
      </c>
      <c r="C28" s="4" t="inlineStr">
        <is>
          <t xml:space="preserve"> </t>
        </is>
      </c>
    </row>
    <row r="29">
      <c r="A29" s="4" t="inlineStr">
        <is>
          <t>Current Fiscal Year End Date</t>
        </is>
      </c>
      <c r="B29" s="4" t="inlineStr">
        <is>
          <t>--01-0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 through their omni-channel business model to provide doughnut experiences and produce doughnuts for Doughnut Shops, Delivered Fresh Daily (“DFD”) outlets, Ecommerce and delivery, and Krispy Kreme branded sweet treats (“Branded Sweet Treat Line”) channels, expanding consumer access to the Krispy Kreme brand. The Company has three reportable operating segments: 1) U.S. and Canada, which includes all Krispy Kreme Company-owned operations in the U.S. and Canada, Insomnia Cookies shops and the Branded Sweet Treat Line; 2) International, which includes all Krispy Kreme Company-owned operations in the U.K., Ireland, Australia, New Zealand and Mexico; and 3) Market Development, which includes worldwide franchise operations, as well as Krispy Kreme Company-owned shops in Japan. Unallocated corporate costs are excluded from the Company’s measurement of segment performance. Basis of Presentation and Consolidation The Company operates and reports financial information on a 52 or 53-week year with the fiscal year ending on the Sunday closest to December 31. The data periods contained within fiscal years 2021 and 2022 reflect the results of operations for the 52-week periods ended January 2, 2022 and January 1, 2023, respectively. The quarters ended July 3, 2022 and July 4, 2021 were both 13-week periods. The unaudited Condensed Consolidated Financial Statements include the accounts of KKI and subsidiaries and have been prepared in accordance with generally accepted accounting principles in the United States of America (“GAAP”) for interim financial information and pursuant to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January 2, 2022, included in the Annual Report on Form 10-K. The Condensed Consolidated Balance Sheet as of January 2, 2022 was derived from audited annual financial statements but does not contain all of the footnote disclosures from the annual financial statements. The results of operations for the quarter and two quarters ended July 3, 2022 are not necessarily indicative of the results of operations that may be achieved for the entire fiscal year ending January 1, 2023.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 Summary of Significant Accounting Policies The Company’s significant accounting policies are described in Note 1, “Description of Business and Summary of Significant Accounting Policies,” to the Consolidated Financial Statements for the year ended January 2, 2022 included in the Annual Report on Form 10-K. There have been no material changes to the significant accounting policies during the quarter ended July 3, 2022. Recent Accounting Pronouncements In March 2020, the FASB issued ASU 2020-04, Reference Rate Reform (Topic 848): Facilitation of the Effects of Reference Rate Reform on Financial Reporting , which provides companies with optional guidance to ease the potential accounting burden associated with transitioning away from reference rates that are expected to be discontinued. It is effective for all entities as of March 12, 2020 through December 31, 2022. A compan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effect of the new guidance on its Condensed Consolidated Financial Statements and related disclosures. In October 2021, the FASB issued ASU 2021-08, Business Combinations (Topic 805): Accounting for Contract Assets and Contract Liabilities from Contracts with Customers , which prescribes the measurement of acquired contract assets and contract liabilities arising from revenue contracts with customers recognized in a business combination. It is effective for public business entities for fiscal years beginning after December 15, 2022, including interim periods within those fiscal years. The amendments in this update should be applied prospectively to business combinations occurring on or after the effective date of the amendments. Early adoption is permitted, including adoption in an interim period. The Company is currently evaluating the effect of the new guidance on its Condensed Consolidated Financial Statements and related disclosures. In November 2021, the FASB issued ASU 2021-10, Government Assistance (Topic 832): Disclosures by Business Entities about Government Assistance , which requires certain disclosures to be made when an entity receives government assistance, including the types of assistance, an entity’s accounting for the assistance, and the effect of the assistance on an entity’s financial statements. It is effective for all entities for financial statements issued for annual periods beginning after December 15, 2021. Early application of the amendments is permitted. The Company is currently evaluating the effect of the new guidance on its annu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3, 2022</t>
        </is>
      </c>
    </row>
    <row r="3">
      <c r="A3" s="3" t="inlineStr">
        <is>
          <t>Business Combination and Asset Acquisition [Abstract]</t>
        </is>
      </c>
      <c r="B3" s="4" t="inlineStr">
        <is>
          <t xml:space="preserve"> </t>
        </is>
      </c>
    </row>
    <row r="4">
      <c r="A4" s="4" t="inlineStr">
        <is>
          <t>Acquisitions</t>
        </is>
      </c>
      <c r="B4" s="4" t="inlineStr">
        <is>
          <t>Acquisitions 2022 Acquisitions In the first two quarters of fiscal 2022, there were no acquisitions. 2021 Acquisitions In the first quarter of fiscal 2021, the Company acquired the business and operating assets of two franchisees, collectively consisting of 17 Krispy Kreme shops in the U.S. On October 4, 2021, the Company acquired a 60% controlling ownership interest in ten franchise shops in Canada (KK Canada). The valuation for the acquisitions requires significant estimates and assumptions. The estimates are inherently uncertain and subject to revision as additional information is obtained during the measurement period for the acquisitions. Measurement period adjustments for the 2021 acquisitions did not have a material impact to the Condensed Consolidated Financial Statements for the quarter and two quarters ended July 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2</t>
        </is>
      </c>
    </row>
    <row r="3">
      <c r="A3" s="3" t="inlineStr">
        <is>
          <t>Inventory Disclosure [Abstract]</t>
        </is>
      </c>
      <c r="B3" s="4" t="inlineStr">
        <is>
          <t xml:space="preserve"> </t>
        </is>
      </c>
    </row>
    <row r="4">
      <c r="A4" s="4" t="inlineStr">
        <is>
          <t>Inventories</t>
        </is>
      </c>
      <c r="B4" s="4" t="inlineStr">
        <is>
          <t xml:space="preserve">Inventories The components of Inventories are as follows: July 3, 2022 January 2, 2022 Raw materials $ 18,084 $ 15,278 Work in progress 816 700 Finished goods and purchased merchandise 28,520 18,873 Total inventories $ 47,420 $ 34,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Changes in the carrying amount of goodwill by reportable segment are as follows: U.S. and Canada International Market Development Total Balance as of January 2, 2022 $ 688,048 $ 283,342 $ 133,932 $ 1,105,322 Foreign currency impact (307) (21,816) — (22,123) Balance as of July 3, 2022 $ 687,741 $ 261,526 $ 133,932 $ 1,083,199 Other Intangible Assets, net Other intangible assets consist of the following: July 3, 2022 January 2, 2022 Gross Accumulated Net Amount Gross Accumulated Net Amount Intangible assets with indefinite lives Trade name $ 657,900 $ — $ 657,900 $ 657,900 $ — $ 657,900 Intangible assets with definite lives Franchise agreements 32,545 (9,143) 23,402 32,545 (8,369) 24,176 Customer relationships 15,000 (5,116) 9,884 15,000 (4,684) 10,316 Reacquired franchise rights 370,249 (92,116) 278,133 384,305 (84,177) 300,128 Website development costs 6,500 (6,500) — 6,500 (6,500) — Total intangible assets with definite lives 424,294 (112,875) 311,419 438,350 (103,730) 334,620 Total intangible assets $ 1,082,194 $ (112,875) $ 969,319 $ 1,096,250 $ (103,730) $ 992,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2</t>
        </is>
      </c>
    </row>
    <row r="3">
      <c r="A3" s="3" t="inlineStr">
        <is>
          <t>Leases [Abstract]</t>
        </is>
      </c>
      <c r="B3" s="4" t="inlineStr">
        <is>
          <t xml:space="preserve"> </t>
        </is>
      </c>
    </row>
    <row r="4">
      <c r="A4" s="4" t="inlineStr">
        <is>
          <t>Leases</t>
        </is>
      </c>
      <c r="B4" s="4" t="inlineStr">
        <is>
          <t xml:space="preserve">Leases The Company included the following amounts related to operating and finance lease assets and liabilities within the Condensed Consolidated Balance Sheets: As of July 3, 2022 January 2, 2022 Assets Classification Operating lease Operating lease right of use asset, net $ 419,211 $ 435,168 Finance lease Property and equipment, net 22,989 19,298 Total leased assets $ 442,200 $ 454,466 Liabilities Current Operating lease Current operating lease liabilities $ 45,936 $ 50,359 Finance lease Current portion of long-term debt 4,844 1,583 Noncurrent Operating lease Noncurrent operating lease liabilities 407,141 415,208 Finance lease Long-term debt, less current portion 23,303 22,890 Total leased liabilities $ 481,224 $ 490,040 Lease costs were as follows: Quarter Ended Two Quarters Ended July 3, 2022 July 4, 2021 July 3, 2022 July 4, 2021 Lease cost Classification Operating lease cost Selling, general and administrative expense $ 413 $ 609 $ 977 $ 1,319 Operating lease cost Operating expenses 21,774 21,368 43,657 41,706 Short-term lease cost Operating expenses 1,241 792 2,286 1,564 Variable lease costs Operating expenses 6,328 4,218 11,335 7,297 Sublease income Royalties and other revenues (71) (97) (140) (177) Finance lease cost: Amortization of right of use assets Depreciation and amortization expense $ 1,359 $ 850 $ 1,943 $ 1,648 Interest on lease liabilities Interest expense, net 496 481 941 1,074 Supplemental disclosures of cash flow information related to leases were as follows: Two Quarters Ended July 3, 2022 July 4, 2021 Other information Cash paid for amounts included in the measurement of lease liabilities: Operating cash flows for operating leases $ 51,147 $ 45,889 Operating cash flows for finance leases 950 984 Financing cash flows for finance leases 1,679 1,705 Right-of-use assets obtained in exchange for new lease liabilities: Operating leases $ 19,682 $ 39,473 Finance leases 455 1,788 The Company recognized $1.4 million of lease termination charges in the quarter and two quarters ended July 3, 2022 , related to the decision to exit six Krispy Kreme shops in the U.S . later in fiscal 2022. There were no lease termination charges in the two quarters ended July 4, 2021. </t>
        </is>
      </c>
    </row>
    <row r="5">
      <c r="A5" s="4" t="inlineStr">
        <is>
          <t>Leases</t>
        </is>
      </c>
      <c r="B5" s="4" t="inlineStr">
        <is>
          <t xml:space="preserve">Leases The Company included the following amounts related to operating and finance lease assets and liabilities within the Condensed Consolidated Balance Sheets: As of July 3, 2022 January 2, 2022 Assets Classification Operating lease Operating lease right of use asset, net $ 419,211 $ 435,168 Finance lease Property and equipment, net 22,989 19,298 Total leased assets $ 442,200 $ 454,466 Liabilities Current Operating lease Current operating lease liabilities $ 45,936 $ 50,359 Finance lease Current portion of long-term debt 4,844 1,583 Noncurrent Operating lease Noncurrent operating lease liabilities 407,141 415,208 Finance lease Long-term debt, less current portion 23,303 22,890 Total leased liabilities $ 481,224 $ 490,040 Lease costs were as follows: Quarter Ended Two Quarters Ended July 3, 2022 July 4, 2021 July 3, 2022 July 4, 2021 Lease cost Classification Operating lease cost Selling, general and administrative expense $ 413 $ 609 $ 977 $ 1,319 Operating lease cost Operating expenses 21,774 21,368 43,657 41,706 Short-term lease cost Operating expenses 1,241 792 2,286 1,564 Variable lease costs Operating expenses 6,328 4,218 11,335 7,297 Sublease income Royalties and other revenues (71) (97) (140) (177) Finance lease cost: Amortization of right of use assets Depreciation and amortization expense $ 1,359 $ 850 $ 1,943 $ 1,648 Interest on lease liabilities Interest expense, net 496 481 941 1,074 Supplemental disclosures of cash flow information related to leases were as follows: Two Quarters Ended July 3, 2022 July 4, 2021 Other information Cash paid for amounts included in the measurement of lease liabilities: Operating cash flows for operating leases $ 51,147 $ 45,889 Operating cash flows for finance leases 950 984 Financing cash flows for finance leases 1,679 1,705 Right-of-use assets obtained in exchange for new lease liabilities: Operating leases $ 19,682 $ 39,473 Finance leases 455 1,788 The Company recognized $1.4 million of lease termination charges in the quarter and two quarters ended July 3, 2022 , related to the decision to exit six Krispy Kreme shops in the U.S . later in fiscal 2022. There were no lease termination charges in the two quarters ended July 4,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Fair Value Measurements</t>
        </is>
      </c>
      <c r="B4" s="4" t="inlineStr">
        <is>
          <t>Fair Value Measurements The following table presents assets and liabilities that are measured at fair value on a recurring basis as of July 3, 2022 and January 2, 2022: July 3, 2022 Level 1 Level 2 Assets: 401(k) mirror plan assets $ 7 $ — Interest rate derivatives — 8,141 Commodity derivatives — 2,159 Total Assets $ 7 $ 10,300 Liabilities: Foreign currency derivatives $ — $ 334 Total Liabilities $ — $ 334 January 2, 2022 Level 1 Level 2 Assets: 401(k) mirror plan assets $ 111 $ — Commodity derivatives — 1,486 Total Assets $ 111 $ 1,486 Liabilities: Foreign currency derivatives $ — $ 80 Interest rate derivatives — 14,667 Total Liabilities $ — $ 14,747 There were no assets nor liabilities measured using Level 3 inputs and no transfers of financial assets or liabilities among the levels within the fair value hierarchy during the quarter ended July 3, 2022 and fiscal year ended January 2, 2022.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both July 3, 2022 and January 2, 2022, the total notional amount of commodity derivatives was 1.9 million gallons of gasoline. They were scheduled to mature between July 4, 2022 and December 1, 2023 and January 3, 2022 and March 31, 2023, respectively. As of July 3, 2022 and January 2, 2022, the Company recorded an asset of $2.2 million and $1.5 million, respectively, related to the fair market values of its commodity derivatives. The settlement of commodity derivative contracts is reported in the Condensed Consolidated Statements of Cash Flows as a cash flow from operating activities. Interest Rate Risk The Company uses interest rate swaps to manage its exposure to interest rate volatility from its debt arrangements. Management has designated the swap agreements as cash flow hedges and recognized the changes in the fair value of these swaps in other comprehensive income. As of July 3, 2022 and January 2, 2022, the Company has recorded assets of $8.1 million and liabilities of $14.7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Foreign Currency Exchange Rate Risk The Company is exposed to foreign currency risk primarily from its investments in consolidated subsidiaries that operate in Canada, the U.K., Ireland, Australia, New Zealand, Mexico and Japan. In order to mitigate the impact of foreign exchange fluctuations on commercial and financial transactions with these subsidiaries, the Company enters into foreign exchange forward contracts. Management has not designated these forward contracts as hedges. As of July 3, 2022 and January 2, 2022, the total notional amount of foreign exchange derivatives was $54.1 million and $51.8 million, respectively. They were scheduled to mature in July 2022 and between January 2022 and February 2022, respectively. The Company recorded a liability of $0.3 million and $0.1 million as of July 3, 2022 and January 2, 2022,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July 3, 2022 and January 2, 2022, for derivatives not designated as hedging instruments and derivatives designated as hedging instruments, respectively. The Company only has cash flow hedges that are designated as hedging instruments. Derivatives Fair Value Derivatives Not Designated as Hedging Instruments July 3, January 2, Balance Sheet Location Commodity derivatives $ 2,159 $ 1,486 Prepaid expense and other current assets Total Assets $ 2,159 $ 1,486 Foreign currency derivatives $ 334 $ 80 Accrued liabilities Total Liabilities $ 334 $ 80 Derivatives Fair Value Derivatives Designated as Hedging Instruments July 3, January 2, Balance Sheet Location Interest rate derivatives (current) $ 5,358 $ — Prepaid expense and other current assets Interest rate derivatives (noncurrent) 2,783 — Other assets Total Assets $ 8,141 $ — Interest rate derivatives (current) $ — $ 8,535 Accrued liabilities Interest rate derivatives (noncurrent) — 6,132 Other long-term obligations and deferred credits Total Liabilities $ — $ 14,667 The effect of derivative instruments on the Condensed Consolidated Statements of Operations for the quarter and two quarters ended July 3, 2022 and July 4, 2021 is as follows: Derivative Gain/(Loss) Recognized in Income for the Quarter Ended Derivative Gain/(Loss) Recognized in Income for the Two Quarters Ended Derivatives Designated as Hedging Instruments July 3, 2022 July 4, 2021 July 3, 2022 July 4, 2021 Location of Derivative Gain/(Loss) Recognized in Income Loss on interest rate derivatives $ (1,861) $ (2,561) $ (4,371) $ (5,091) Interest expense, net $ (1,861) $ (2,561) $ (4,371) $ (5,091) Derivative Gain/(Loss) Recognized in Income for the Quarter Ended Derivative Gain/(Loss) Recognized in Income for the Two Quarters Ended Derivatives Not Designated as Hedging Instruments July 3, 2022 July 4, 2021 July 3, 2022 July 4, 2021 Location of Derivative Gain/(Loss) Recognized in Income Gain/(loss) on foreign currency derivatives $ 108 $ 235 $ (255) $ (375) Other non-operating expense/(income), net (Loss)/gain on commodity derivatives (188) 477 672 1,470 Other non-operating expense/(income), net $ (80) $ 712 $ 417 $ 1,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3, 2022</t>
        </is>
      </c>
    </row>
    <row r="3">
      <c r="A3" s="3" t="inlineStr">
        <is>
          <t>Share-Based Payment Arrangement [Abstract]</t>
        </is>
      </c>
      <c r="B3" s="4" t="inlineStr">
        <is>
          <t xml:space="preserve"> </t>
        </is>
      </c>
    </row>
    <row r="4">
      <c r="A4" s="4" t="inlineStr">
        <is>
          <t>Share-based Compensation</t>
        </is>
      </c>
      <c r="B4" s="4" t="inlineStr">
        <is>
          <t>Share-based Compensation Restricted Stock Units (“RSUs”) The Company and certain of its subsidiaries issue time-vested RSUs under their respective executive ownership plans and long-term incentive plans. RSU activity under the Company’s various plans during the periods presented is as follows: (in thousands, except per share amounts) Non-vested shares outstanding at January 2, Granted Vested Forfeited Non-vested shares outstanding at July 3, KKI RSUs 5,866 941 267 318 6,222 Weighted Average Grant Date Fair Value $ 13.78 14.45 9.35 14.66 $ 14.03 KKUK RSUs 60 — — — 60 Weighted Average Grant Date Fair Value $ 15.77 — — — $ 15.77 Insomnia Cookies RSUs 33 10 — 4 40 Weighted Average Grant Date Fair Value $ 79.66 169.70 — 100.80 $ 100.40 KK Australia RSUs 1,897 21 — — 1,918 Weighted Average Grant Date Fair Value $ 1.48 1.73 — — $ 1.49 KK Mexico RSUs 58 2 — — 60 Weighted Average Grant Date Fair Value $ 32.86 40.14 — — $ 33.08 The Company recorded total non-cash compensation expense related to RSUs under the plans of $4.7 million and $8.9 million for the quarter and two quarters ended July 3, 2022, respectively, and $7.4 million and $9.8 million for the quarter and two quarters ended July 4, 2021, respectively. The unrecognized compensation cost related to the unvested RSUs and the weighted-average period over which such cost is expected to be recognized are as follows: As of July 3, 2022 Unrecognized Compensation Cost Recognized Over a KKI $ 58,025 3.2 years KKUK 291 1.5 years Insomnia Cookies 2,847 3.2 years KK Australia 305 0.6 years KK Mexico 1,498 3.5 years The estimated fair value of restricted stock is calculated using a market approach (i.e., market multiple is used for the KKUK and Insomnia Cookies plans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Share Options Outstanding At Share Options Outstanding At (in thousands, except per share amounts) January 2, Granted Exercised Forfeited or Expired July 3, KKI Options 2,817 — — — 2,817 Weighted Average Grant Date Fair Value $ 6.10 — — — $ 6.10 Weighted Average Exercise Price $ 14.61 — — — $ 14.61 The Company recorded total non-cash compensation expense related to the time-vested stock options of $0.8 million and $1.6 million for the quarter and two quarters ended July 3, 2022, respectively, and $0.9 million for the quarter and two quarters ended July 4, 2021. The unrecognized compensation cost related to the unvested stock options and the weighted-average period over which such cost is expected to be recognized are as follows: As of July 3, 2022 Unrecognized Compensation Cost Recognized Over a KKI $ 12,235 3.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Income Taxes For interim tax reporting, the Company estimates a worldwide annual effective tax rate and applies that rate to the year-to-date ordinary income/(loss). The tax effects of significant unusual or infrequently occurring items are excluded from the estimated annual effective tax rate calculation and recognized in the interim period in which they occur. The Company’s effective income tax rates were (188.73)% and 57.02% for the quarter and two quarters ended July 3, 2022, respectively, and (195.60)% and (222.58)% for the quarter and two quarters ended July 4, 2021, respectively. The Company’s effective income tax rate for the quarter and two quarters ended July 3, 2022 differed from the respective statutory rates primarily due to disallowed executive compensation expense, the mix of income and taxes attributable to foreign jurisdictions, the recognition of previously unrecognized tax benefits, and a discrete tax benefit related to a legal accrual discussed in Note 10 , Commitments and Contingencies. The Company’s effective income tax rate for the quarter and two quarters ended July 4, 2021 differed from the respective statutory rates primarily due to the revaluation of U.K. deferred taxes as a result of the increase in the corporate tax rate from 19.0% to 25.0% beginning in 2023 and disallowed executive compensation in connection with the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Commitments and Contingencies</t>
        </is>
      </c>
      <c r="B4" s="4" t="inlineStr">
        <is>
          <t>Commitments and Contingencies Pending Litigation TSW Foods, LLC litigation On November 13, 2020, TSW Foods, LLC (“TSW”), a reseller of certain Krispy Kreme packaged products, filed a demand for arbitration and statement of claim alleging Anticipatory Repudiation of the Master Reseller Agreement, Breach of the Master Reseller Agreement, and Breach of the Implied Covenant of Good Faith and Fair Dealing. On July 14, 2022, the Company and TSW negotiated a net settlement of approximately $3.3 million, for which the related liability has been reflected in the accompanying Condensed Consolidated Financial Statement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Total net revenues</t>
        </is>
      </c>
      <c r="B3" s="6" t="n">
        <v>375245</v>
      </c>
      <c r="C3" s="6" t="n">
        <v>349186</v>
      </c>
      <c r="D3" s="6" t="n">
        <v>747777</v>
      </c>
      <c r="E3" s="6" t="n">
        <v>670995</v>
      </c>
    </row>
    <row r="4">
      <c r="A4" s="4" t="inlineStr">
        <is>
          <t>Product and distribution costs</t>
        </is>
      </c>
      <c r="B4" s="5" t="n">
        <v>100558</v>
      </c>
      <c r="C4" s="5" t="n">
        <v>85017</v>
      </c>
      <c r="D4" s="5" t="n">
        <v>196669</v>
      </c>
      <c r="E4" s="5" t="n">
        <v>165014</v>
      </c>
    </row>
    <row r="5">
      <c r="A5" s="4" t="inlineStr">
        <is>
          <t>Operating expenses</t>
        </is>
      </c>
      <c r="B5" s="5" t="n">
        <v>173942</v>
      </c>
      <c r="C5" s="5" t="n">
        <v>157877</v>
      </c>
      <c r="D5" s="5" t="n">
        <v>342668</v>
      </c>
      <c r="E5" s="5" t="n">
        <v>305418</v>
      </c>
    </row>
    <row r="6">
      <c r="A6" s="4" t="inlineStr">
        <is>
          <t>Selling, general and administrative expense</t>
        </is>
      </c>
      <c r="B6" s="5" t="n">
        <v>51754</v>
      </c>
      <c r="C6" s="5" t="n">
        <v>60930</v>
      </c>
      <c r="D6" s="5" t="n">
        <v>105465</v>
      </c>
      <c r="E6" s="5" t="n">
        <v>110467</v>
      </c>
    </row>
    <row r="7">
      <c r="A7" s="4" t="inlineStr">
        <is>
          <t>Marketing expenses</t>
        </is>
      </c>
      <c r="B7" s="5" t="n">
        <v>11215</v>
      </c>
      <c r="C7" s="5" t="n">
        <v>10052</v>
      </c>
      <c r="D7" s="5" t="n">
        <v>21374</v>
      </c>
      <c r="E7" s="5" t="n">
        <v>19559</v>
      </c>
    </row>
    <row r="8">
      <c r="A8" s="4" t="inlineStr">
        <is>
          <t>Pre-opening costs</t>
        </is>
      </c>
      <c r="B8" s="5" t="n">
        <v>985</v>
      </c>
      <c r="C8" s="5" t="n">
        <v>1752</v>
      </c>
      <c r="D8" s="5" t="n">
        <v>2314</v>
      </c>
      <c r="E8" s="5" t="n">
        <v>3143</v>
      </c>
    </row>
    <row r="9">
      <c r="A9" s="4" t="inlineStr">
        <is>
          <t>Other expenses/(income), net</t>
        </is>
      </c>
      <c r="B9" s="5" t="n">
        <v>1469</v>
      </c>
      <c r="C9" s="5" t="n">
        <v>-761</v>
      </c>
      <c r="D9" s="5" t="n">
        <v>-1164</v>
      </c>
      <c r="E9" s="5" t="n">
        <v>-4006</v>
      </c>
    </row>
    <row r="10">
      <c r="A10" s="4" t="inlineStr">
        <is>
          <t>Depreciation and amortization expense</t>
        </is>
      </c>
      <c r="B10" s="5" t="n">
        <v>27814</v>
      </c>
      <c r="C10" s="5" t="n">
        <v>25194</v>
      </c>
      <c r="D10" s="5" t="n">
        <v>55655</v>
      </c>
      <c r="E10" s="5" t="n">
        <v>48595</v>
      </c>
    </row>
    <row r="11">
      <c r="A11" s="4" t="inlineStr">
        <is>
          <t>Operating income</t>
        </is>
      </c>
      <c r="B11" s="5" t="n">
        <v>7508</v>
      </c>
      <c r="C11" s="5" t="n">
        <v>9125</v>
      </c>
      <c r="D11" s="5" t="n">
        <v>24796</v>
      </c>
      <c r="E11" s="5" t="n">
        <v>22805</v>
      </c>
    </row>
    <row r="12">
      <c r="A12" s="4" t="inlineStr">
        <is>
          <t>Interest expense, net</t>
        </is>
      </c>
      <c r="B12" s="5" t="n">
        <v>7586</v>
      </c>
      <c r="C12" s="5" t="n">
        <v>9793</v>
      </c>
      <c r="D12" s="5" t="n">
        <v>14937</v>
      </c>
      <c r="E12" s="5" t="n">
        <v>18042</v>
      </c>
    </row>
    <row r="13">
      <c r="A13" s="4" t="inlineStr">
        <is>
          <t>Interest expense — related party</t>
        </is>
      </c>
      <c r="B13" s="5" t="n">
        <v>0</v>
      </c>
      <c r="C13" s="5" t="n">
        <v>4821</v>
      </c>
      <c r="D13" s="5" t="n">
        <v>0</v>
      </c>
      <c r="E13" s="5" t="n">
        <v>10387</v>
      </c>
    </row>
    <row r="14">
      <c r="A14" s="4" t="inlineStr">
        <is>
          <t>Other non-operating expense/(income), net</t>
        </is>
      </c>
      <c r="B14" s="5" t="n">
        <v>756</v>
      </c>
      <c r="C14" s="5" t="n">
        <v>-416</v>
      </c>
      <c r="D14" s="5" t="n">
        <v>435</v>
      </c>
      <c r="E14" s="5" t="n">
        <v>-858</v>
      </c>
    </row>
    <row r="15">
      <c r="A15" s="4" t="inlineStr">
        <is>
          <t>(Loss)/income before income taxes</t>
        </is>
      </c>
      <c r="B15" s="5" t="n">
        <v>-834</v>
      </c>
      <c r="C15" s="5" t="n">
        <v>-5073</v>
      </c>
      <c r="D15" s="5" t="n">
        <v>9424</v>
      </c>
      <c r="E15" s="5" t="n">
        <v>-4766</v>
      </c>
    </row>
    <row r="16">
      <c r="A16" s="4" t="inlineStr">
        <is>
          <t>Income tax expense</t>
        </is>
      </c>
      <c r="B16" s="5" t="n">
        <v>1574</v>
      </c>
      <c r="C16" s="5" t="n">
        <v>9923</v>
      </c>
      <c r="D16" s="5" t="n">
        <v>5374</v>
      </c>
      <c r="E16" s="5" t="n">
        <v>10608</v>
      </c>
    </row>
    <row r="17">
      <c r="A17" s="4" t="inlineStr">
        <is>
          <t>Net (loss)/income</t>
        </is>
      </c>
      <c r="B17" s="5" t="n">
        <v>-2408</v>
      </c>
      <c r="C17" s="5" t="n">
        <v>-14996</v>
      </c>
      <c r="D17" s="5" t="n">
        <v>4050</v>
      </c>
      <c r="E17" s="5" t="n">
        <v>-15374</v>
      </c>
    </row>
    <row r="18">
      <c r="A18" s="4" t="inlineStr">
        <is>
          <t>Net income attributable to noncontrolling interest</t>
        </is>
      </c>
      <c r="B18" s="5" t="n">
        <v>1441</v>
      </c>
      <c r="C18" s="5" t="n">
        <v>2146</v>
      </c>
      <c r="D18" s="5" t="n">
        <v>3897</v>
      </c>
      <c r="E18" s="5" t="n">
        <v>4829</v>
      </c>
    </row>
    <row r="19">
      <c r="A19" s="4" t="inlineStr">
        <is>
          <t>Net (loss)/income attributable to Krispy Kreme, Inc.</t>
        </is>
      </c>
      <c r="B19" s="6" t="n">
        <v>-3849</v>
      </c>
      <c r="C19" s="6" t="n">
        <v>-17142</v>
      </c>
      <c r="D19" s="6" t="n">
        <v>153</v>
      </c>
      <c r="E19" s="6" t="n">
        <v>-20203</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Common stock — Basic (in dollars per share)</t>
        </is>
      </c>
      <c r="B21" s="7" t="n">
        <v>-0.02</v>
      </c>
      <c r="C21" s="7" t="n">
        <v>-0.13</v>
      </c>
      <c r="D21" s="6" t="n">
        <v>0</v>
      </c>
      <c r="E21" s="7" t="n">
        <v>-0.16</v>
      </c>
    </row>
    <row r="22">
      <c r="A22" s="4" t="inlineStr">
        <is>
          <t>Common stock — Diluted (in dollars per share)</t>
        </is>
      </c>
      <c r="B22" s="7" t="n">
        <v>-0.02</v>
      </c>
      <c r="C22" s="7" t="n">
        <v>-0.13</v>
      </c>
      <c r="D22" s="6" t="n">
        <v>0</v>
      </c>
      <c r="E22" s="7" t="n">
        <v>-0.16</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67367</v>
      </c>
      <c r="C24" s="5" t="n">
        <v>132351</v>
      </c>
      <c r="D24" s="5" t="n">
        <v>167314</v>
      </c>
      <c r="E24" s="5" t="n">
        <v>128669</v>
      </c>
    </row>
    <row r="25">
      <c r="A25" s="4" t="inlineStr">
        <is>
          <t>Diluted (in shares)</t>
        </is>
      </c>
      <c r="B25" s="5" t="n">
        <v>167367</v>
      </c>
      <c r="C25" s="5" t="n">
        <v>132351</v>
      </c>
      <c r="D25" s="5" t="n">
        <v>167314</v>
      </c>
      <c r="E25" s="5" t="n">
        <v>128669</v>
      </c>
    </row>
    <row r="26">
      <c r="A26" s="4" t="inlineStr">
        <is>
          <t>Product sales</t>
        </is>
      </c>
      <c r="B26" s="4" t="inlineStr">
        <is>
          <t xml:space="preserve"> </t>
        </is>
      </c>
      <c r="C26" s="4" t="inlineStr">
        <is>
          <t xml:space="preserve"> </t>
        </is>
      </c>
      <c r="D26" s="4" t="inlineStr">
        <is>
          <t xml:space="preserve"> </t>
        </is>
      </c>
      <c r="E26" s="4" t="inlineStr">
        <is>
          <t xml:space="preserve"> </t>
        </is>
      </c>
    </row>
    <row r="27">
      <c r="A27" s="4" t="inlineStr">
        <is>
          <t>Total net revenues</t>
        </is>
      </c>
      <c r="B27" s="6" t="n">
        <v>367777</v>
      </c>
      <c r="C27" s="6" t="n">
        <v>341223</v>
      </c>
      <c r="D27" s="6" t="n">
        <v>731829</v>
      </c>
      <c r="E27" s="6" t="n">
        <v>654808</v>
      </c>
    </row>
    <row r="28">
      <c r="A28" s="4" t="inlineStr">
        <is>
          <t>Royalties and other revenues</t>
        </is>
      </c>
      <c r="B28" s="4" t="inlineStr">
        <is>
          <t xml:space="preserve"> </t>
        </is>
      </c>
      <c r="C28" s="4" t="inlineStr">
        <is>
          <t xml:space="preserve"> </t>
        </is>
      </c>
      <c r="D28" s="4" t="inlineStr">
        <is>
          <t xml:space="preserve"> </t>
        </is>
      </c>
      <c r="E28" s="4" t="inlineStr">
        <is>
          <t xml:space="preserve"> </t>
        </is>
      </c>
    </row>
    <row r="29">
      <c r="A29" s="4" t="inlineStr">
        <is>
          <t>Total net revenues</t>
        </is>
      </c>
      <c r="B29" s="6" t="n">
        <v>7468</v>
      </c>
      <c r="C29" s="6" t="n">
        <v>7963</v>
      </c>
      <c r="D29" s="6" t="n">
        <v>15948</v>
      </c>
      <c r="E29" s="6" t="n">
        <v>161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2</t>
        </is>
      </c>
    </row>
    <row r="3">
      <c r="A3" s="3" t="inlineStr">
        <is>
          <t>Related Party Transactions [Abstract]</t>
        </is>
      </c>
      <c r="B3" s="4" t="inlineStr">
        <is>
          <t xml:space="preserve"> </t>
        </is>
      </c>
    </row>
    <row r="4">
      <c r="A4" s="4" t="inlineStr">
        <is>
          <t>Related Party Transactions</t>
        </is>
      </c>
      <c r="B4" s="4" t="inlineStr">
        <is>
          <t>Related Party Transactions As of July 3, 2022 and January 2, 2022, the Company had an equity ownership in two franchisees, KremeWorks USA, LLC (20% ownership) and KremeWorks Canada, L.P. (25% ownership), with an aggregate carrying value of $1.1 million as of both July 3, 2022 and January 2, 2022. The Company was party to a senior unsecured note agreement with Krispy Kreme, G.P. (“KK GP”) for an aggregate principal amount of $283.1 million. In April 2019, the Company entered into an additional unsecured note with KK GP for $54.0 million (such notes together, the “Related Party Notes”). As of January 3, 2021, the outstanding amount of principal and interest was $344.6 million. The Related Party Notes were paid off in full during the second quarter of fiscal 2021. The interest expense was $4.8 million and $10.4 million for the quarter and two quarters ended July 4, 2021. No interest expense was incurred for the quarter and two quarters ended July 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Revenues are disaggregated as follows: Quarter Ended Two Quarters Ended July 3, 2022 July 4, 2021 July 3, 2022 July 4, 2021 Company Shops, DFD and Branded Sweet Treat Line $ 354,551 $ 329,775 $ 706,385 $ 630,270 Mix and equipment revenue from franchisees 13,226 11,448 25,444 24,538 Franchise royalties and other 7,468 7,963 15,948 16,187 Total net revenues $ 375,245 $ 349,186 $ 747,777 $ 670,995 Other revenues include advertising fund contributions from franchisees, rental income, development and franchise fees, and licensing royalties from Keurig related to Krispy Kreme brands coffee sales. Contract Balances Deferred revenue subject to Accounting Standards Codification Topic 606, Revenue from Contracts with Customers , and related receivables are as follows: July 3, 2022 January 2, 2022 Balance Sheet Location Trade receivables, net of allowances of $424 and $896, respectively $ 37,413 $ 41,132 Accounts receivables, net Deferred revenue: Current $ 16,916 $ 17,458 Accrued liabilities Noncurrent 3,084 2,981 Other long-term obligations and deferred credits Total deferred revenue $ 20,000 $ 20,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03, 2022</t>
        </is>
      </c>
    </row>
    <row r="3">
      <c r="A3" s="3" t="inlineStr">
        <is>
          <t>Earnings Per Share [Abstract]</t>
        </is>
      </c>
      <c r="B3" s="4" t="inlineStr">
        <is>
          <t xml:space="preserve"> </t>
        </is>
      </c>
    </row>
    <row r="4">
      <c r="A4" s="4" t="inlineStr">
        <is>
          <t>Net Loss per Share</t>
        </is>
      </c>
      <c r="B4" s="4" t="inlineStr">
        <is>
          <t>Net Loss per Share The following table presents the calculations of basic and diluted EPS: Quarter Ended Two Quarters Ended (in thousands, except per share amounts) July 3, 2022 July 4, 2021 July 3, 2022 July 4, 2021 Net (loss)/income attributable to Krispy Kreme, Inc. $ (3,849) $ (17,142) $ 153 $ (20,203) Adjustment to net (loss)/income attributable to common shareholders — (424) (374) (417) Net loss attributable to common shareholders - Basic $ (3,849) $ (17,566) $ (221) $ (20,620) Additional income attributed to noncontrolling interest due to subsidiary potential common shares (83) (120) (122) (145) Net loss attributable to common shareholders - Diluted $ (3,932) $ (17,686) $ (343) $ (20,765) Basic weighted average common shares outstanding 167,367 132,351 167,314 128,669 Dilutive effect of outstanding common stock options and RSUs — — — — Diluted weighted average common shares outstanding 167,367 132,351 167,314 128,669 Loss per share attributable to common shareholders: Basic $ (0.02) $ (0.13) $ 0.00 $ (0.16) Diluted $ (0.02) $ (0.13) $ 0.00 $ (0.16) Potential dilutive shares consist of unvested RSUs and stock option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excluded due to antidilution (unadjusted for the treasury stock method): Quarter Ended Two Quarters Ended (in thousands) July 3, 2022 July 4, 2021 July 3, 2022 July 4, 2021 KKI 6,222 5,318 6,222 5,238 KKUK — 3 — 3 Insomnia Cookies — — 5 — KK Australia — — — — KK Mexico — — 1 — For the quarter and two quarters ended July 3, 2022, as well as the quarter and two quarters ended July 4, 2021, all 2.8 million time-vested stock options were excluded from the computation of diluted weighted average common shares outstanding based on application of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l. 03, 2022</t>
        </is>
      </c>
    </row>
    <row r="3">
      <c r="A3" s="3" t="inlineStr">
        <is>
          <t>Segment Reporting [Abstract]</t>
        </is>
      </c>
      <c r="B3" s="4" t="inlineStr">
        <is>
          <t xml:space="preserve"> </t>
        </is>
      </c>
    </row>
    <row r="4">
      <c r="A4" s="4" t="inlineStr">
        <is>
          <t>Segment Reporting</t>
        </is>
      </c>
      <c r="B4" s="4" t="inlineStr">
        <is>
          <t>Segment Reporting The Company conducts business through the three reportable segments: U.S. and Canada, International, and Market Development. Unallocated corporate costs are excluded from the Company’s measurement of segment performance. These costs include general corporate expenses. The reportable segment results are as follows: Quarter Ended Two Quarters Ended July 3, 2022 July 4, 2021 July 3, 2022 July 4, 2021 Net revenues: U.S. and Canada $ 250,460 $ 230,918 $ 503,587 $ 453,388 International 93,853 89,237 181,054 155,743 Market Development 30,932 29,031 63,136 61,864 Total net revenues $ 375,245 $ 349,186 $ 747,777 $ 670,995 Quarter Ended Two Quarters Ended July 3, 2022 July 4, 2021 July 3, 2022 July 4, 2021 Segment Adjusted EBITDA: U.S. and Canada $ 26,017 $ 28,285 $ 59,625 $ 55,848 International 19,535 23,673 36,779 39,021 Market Development 10,495 9,858 21,782 20,749 Corporate (8,686) (9,423) (21,918) (16,822) 47,361 52,393 96,268 98,796 Interest expense, net 7,586 9,793 14,937 18,042 Interest expense — related party (1) — 4,821 — 10,387 Income tax expense 1,574 9,923 5,374 10,608 Depreciation and amortization expense 27,814 25,194 55,655 48,595 Share-based compensation 5,452 8,290 10,493 10,658 Employer payroll taxes related to share-based compensation 35 841 90 841 Other non-operating expense/(income), net (2) 756 (416) 435 (858) Acquisition and integration expenses (3) 82 223 599 2,375 Shop closure expenses (4) 1,894 — 2,124 — Restructuring and severance expenses (5) 476 1,336 476 1,336 IPO-related expenses (6) — 6,727 — 10,203 Gain on sale-leaseback — — (2,374) — Other (7) 4,100 657 4,409 1,983 Net (loss)/income $ (2,408) $ (14,996) $ 4,050 $ (15,374) (1) Consists of interest expense related to the Related Party Notes which were paid off in full during the quarter ended July 4, 2021. (2) Primarily foreign translation gains and losses in each period. (3) Consists of acquisition and integration-related costs in connection with the Company’s business and franchise acquisitions, including legal, due diligence, consulting and advisory fees incurred in connection with acquisition and integration-related activities for the applicable period. (4) Includes lease termination costs, impairment charges, and loss on disposal of property, plant and equipment. (5) The quarter and two quarters ended July 3, 2022 consist of costs associated with restructuring of the global executive team. The quarter and two quarters ended July 4, 2021 consist of severance and related benefits costs associated with the Company’s realignment of the Company shop organizational structure to better support the DFD and Branded Sweet Treat Line businesses. (6) Includes consulting and advisory fees incurred in connection with preparation for and execution of the Company’s IPO. (7) The quarter and two quarters ended July 3, 2022 and July 4, 2021 consist primarily of legal expenses incurred outside the ordinary course of business on matters described in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2</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for potential recognition or disclosure in the Condensed Consolidated Financial Statements through August 17, 2022, the date the Condensed Consolidated Financial Statements were available to be issued. All subsequent events requiring recognition and disclosure have been incorporated into these Condensed Consolidated Financial Statements. On August 5, 2022, the Company signed an agreement to acquire ownership of six franchise shops in the U.S. (located in the Midwest), as well as an additional shop still under construction. The acquisition is expected to occur later in August, with an expected total cash consideration of approximately $18.5 million. The acquisition provides the opportunity to expand the Company’s omni-channel strategy in the U.S., and is expected to be accounted for as a business combination. The results of the acquired franchise business were reported within the Market Development segment through the quarter ended July 3, 2022 and are expected to be reported within the U.S. and Canada segment following the acquisi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1 and 2022 reflect the results of operations for the 52-week periods ended January 2, 2022 and January 1, 2023, respectively. The quarters ended July 3, 2022 and July 4, 2021 were both 13-week periods.The unaudited Condensed Consolidated Financial Statements include the accounts of KKI and subsidiaries and have been prepared in accordance with generally accepted accounting principles in the United States of America (“GAAP”) for interim financial information and pursuant to the rules and regulations of the Securities and Exchange Commission (“SEC”). Accordingly, these interim financial statements do not include all information and footnotes required under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These Condensed Consolidated Financial Statements should be read in conjunction with the Consolidated Financial Statements and notes thereto as of and for the year ended January 2, 2022, included in the Annual Report on Form 10-K. The Condensed Consolidated Balance Sheet as of January 2, 2022 was derived from audited annual financial statements but does not contain all of the footnote disclosures from the annual financial statements. The results of operations for the quarter and two quarters ended July 3, 2022 are not necessarily indicative of the results of operations that may be achieved for the entire fiscal year ending January 1, 2023.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W.K.S. Krispy Kreme, LLC (“WKS Krispy Kreme”), and Krispy K Canada, Inc. (“KK Canada”).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t>
        </is>
      </c>
    </row>
    <row r="6">
      <c r="A6" s="4" t="inlineStr">
        <is>
          <t>Recent Accounting Pronouncements</t>
        </is>
      </c>
      <c r="B6" s="4" t="inlineStr">
        <is>
          <t>Recent Accounting Pronouncements In March 2020, the FASB issued ASU 2020-04, Reference Rate Reform (Topic 848): Facilitation of the Effects of Reference Rate Reform on Financial Reporting , which provides companies with optional guidance to ease the potential accounting burden associated with transitioning away from reference rates that are expected to be discontinued. It is effective for all entities as of March 12, 2020 through December 31, 2022. A compan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effect of the new guidance on its Condensed Consolidated Financial Statements and related disclosures. In October 2021, the FASB issued ASU 2021-08, Business Combinations (Topic 805): Accounting for Contract Assets and Contract Liabilities from Contracts with Customers , which prescribes the measurement of acquired contract assets and contract liabilities arising from revenue contracts with customers recognized in a business combination. It is effective for public business entities for fiscal years beginning after December 15, 2022, including interim periods within those fiscal years. The amendments in this update should be applied prospectively to business combinations occurring on or after the effective date of the amendments. Early adoption is permitted, including adoption in an interim period. The Company is currently evaluating the effect of the new guidance on its Condensed Consolidated Financial Statements and related disclosures. In November 2021, the FASB issued ASU 2021-10, Government Assistance (Topic 832): Disclosures by Business Entities about Government Assistance , which requires certain disclosures to be made when an entity receives government assistance, including the types of assistance, an entity’s accounting for the assistance, and the effect of the assistance on an entity’s financial statements. It is effective for all entities for financial statements issued for annual periods beginning after December 15, 2021. Early application of the amendments is permitted. The Company is currently evaluating the effect of the new guidance on its annu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2</t>
        </is>
      </c>
    </row>
    <row r="3">
      <c r="A3" s="3" t="inlineStr">
        <is>
          <t>Inventory Disclosure [Abstract]</t>
        </is>
      </c>
      <c r="B3" s="4" t="inlineStr">
        <is>
          <t xml:space="preserve"> </t>
        </is>
      </c>
    </row>
    <row r="4">
      <c r="A4" s="4" t="inlineStr">
        <is>
          <t>Schedule of Inventory</t>
        </is>
      </c>
      <c r="B4" s="4" t="inlineStr">
        <is>
          <t xml:space="preserve">The components of Inventories are as follows: July 3, 2022 January 2, 2022 Raw materials $ 18,084 $ 15,278 Work in progress 816 700 Finished goods and purchased merchandise 28,520 18,873 Total inventories $ 47,420 $ 34,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l. 03, 2022</t>
        </is>
      </c>
    </row>
    <row r="3">
      <c r="A3" s="3" t="inlineStr">
        <is>
          <t>Goodwill and Intangible Assets Disclosure [Abstract]</t>
        </is>
      </c>
      <c r="B3" s="4" t="inlineStr">
        <is>
          <t xml:space="preserve"> </t>
        </is>
      </c>
    </row>
    <row r="4">
      <c r="A4" s="4" t="inlineStr">
        <is>
          <t>Schedule of Goodwill by Reportable Segment</t>
        </is>
      </c>
      <c r="B4" s="4" t="inlineStr">
        <is>
          <t xml:space="preserve">Changes in the carrying amount of goodwill by reportable segment are as follows: U.S. and Canada International Market Development Total Balance as of January 2, 2022 $ 688,048 $ 283,342 $ 133,932 $ 1,105,322 Foreign currency impact (307) (21,816) — (22,123) Balance as of July 3, 2022 $ 687,741 $ 261,526 $ 133,932 $ 1,083,199 </t>
        </is>
      </c>
    </row>
    <row r="5">
      <c r="A5" s="4" t="inlineStr">
        <is>
          <t>Schedule of Indefinite-Lived Intangible Assets</t>
        </is>
      </c>
      <c r="B5" s="4" t="inlineStr">
        <is>
          <t xml:space="preserve">Other intangible assets consist of the following: July 3, 2022 January 2, 2022 Gross Accumulated Net Amount Gross Accumulated Net Amount Intangible assets with indefinite lives Trade name $ 657,900 $ — $ 657,900 $ 657,900 $ — $ 657,900 Intangible assets with definite lives Franchise agreements 32,545 (9,143) 23,402 32,545 (8,369) 24,176 Customer relationships 15,000 (5,116) 9,884 15,000 (4,684) 10,316 Reacquired franchise rights 370,249 (92,116) 278,133 384,305 (84,177) 300,128 Website development costs 6,500 (6,500) — 6,500 (6,500) — Total intangible assets with definite lives 424,294 (112,875) 311,419 438,350 (103,730) 334,620 Total intangible assets $ 1,082,194 $ (112,875) $ 969,319 $ 1,096,250 $ (103,730) $ 992,520 </t>
        </is>
      </c>
    </row>
    <row r="6">
      <c r="A6" s="4" t="inlineStr">
        <is>
          <t>Schedule of Finite-Lived Intangible Assets</t>
        </is>
      </c>
      <c r="B6" s="4" t="inlineStr">
        <is>
          <t xml:space="preserve">Other intangible assets consist of the following: July 3, 2022 January 2, 2022 Gross Accumulated Net Amount Gross Accumulated Net Amount Intangible assets with indefinite lives Trade name $ 657,900 $ — $ 657,900 $ 657,900 $ — $ 657,900 Intangible assets with definite lives Franchise agreements 32,545 (9,143) 23,402 32,545 (8,369) 24,176 Customer relationships 15,000 (5,116) 9,884 15,000 (4,684) 10,316 Reacquired franchise rights 370,249 (92,116) 278,133 384,305 (84,177) 300,128 Website development costs 6,500 (6,500) — 6,500 (6,500) — Total intangible assets with definite lives 424,294 (112,875) 311,419 438,350 (103,730) 334,620 Total intangible assets $ 1,082,194 $ (112,875) $ 969,319 $ 1,096,250 $ (103,730) $ 992,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l. 03, 2022</t>
        </is>
      </c>
    </row>
    <row r="3">
      <c r="A3" s="3" t="inlineStr">
        <is>
          <t>Leases [Abstract]</t>
        </is>
      </c>
      <c r="B3" s="4" t="inlineStr">
        <is>
          <t xml:space="preserve"> </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July 3, 2022 January 2, 2022 Assets Classification Operating lease Operating lease right of use asset, net $ 419,211 $ 435,168 Finance lease Property and equipment, net 22,989 19,298 Total leased assets $ 442,200 $ 454,466 Liabilities Current Operating lease Current operating lease liabilities $ 45,936 $ 50,359 Finance lease Current portion of long-term debt 4,844 1,583 Noncurrent Operating lease Noncurrent operating lease liabilities 407,141 415,208 Finance lease Long-term debt, less current portion 23,303 22,890 Total leased liabilities $ 481,224 $ 490,040 </t>
        </is>
      </c>
    </row>
    <row r="5">
      <c r="A5" s="4" t="inlineStr">
        <is>
          <t>Schedule of Lease Costs and Supplemental Cash Flow Information Related to Leases</t>
        </is>
      </c>
      <c r="B5" s="4" t="inlineStr">
        <is>
          <t xml:space="preserve">Lease costs were as follows: Quarter Ended Two Quarters Ended July 3, 2022 July 4, 2021 July 3, 2022 July 4, 2021 Lease cost Classification Operating lease cost Selling, general and administrative expense $ 413 $ 609 $ 977 $ 1,319 Operating lease cost Operating expenses 21,774 21,368 43,657 41,706 Short-term lease cost Operating expenses 1,241 792 2,286 1,564 Variable lease costs Operating expenses 6,328 4,218 11,335 7,297 Sublease income Royalties and other revenues (71) (97) (140) (177) Finance lease cost: Amortization of right of use assets Depreciation and amortization expense $ 1,359 $ 850 $ 1,943 $ 1,648 Interest on lease liabilities Interest expense, net 496 481 941 1,074 Supplemental disclosures of cash flow information related to leases were as follows: Two Quarters Ended July 3, 2022 July 4, 2021 Other information Cash paid for amounts included in the measurement of lease liabilities: Operating cash flows for operating leases $ 51,147 $ 45,889 Operating cash flows for finance leases 950 984 Financing cash flows for finance leases 1,679 1,705 Right-of-use assets obtained in exchange for new lease liabilities: Operating leases $ 19,682 $ 39,473 Finance leases 455 1,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assets and liabilities that are measured at fair value on a recurring basis as of July 3, 2022 and January 2, 2022: July 3, 2022 Level 1 Level 2 Assets: 401(k) mirror plan assets $ 7 $ — Interest rate derivatives — 8,141 Commodity derivatives — 2,159 Total Assets $ 7 $ 10,300 Liabilities: Foreign currency derivatives $ — $ 334 Total Liabilities $ — $ 334 January 2, 2022 Level 1 Level 2 Assets: 401(k) mirror plan assets $ 111 $ — Commodity derivatives — 1,486 Total Assets $ 111 $ 1,486 Liabilities: Foreign currency derivatives $ — $ 80 Interest rate derivatives — 14,667 Total Liabilities $ — $ 14,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Thousands</t>
        </is>
      </c>
      <c r="C1" s="2" t="inlineStr">
        <is>
          <t>3 Months Ended</t>
        </is>
      </c>
      <c r="E1" s="2" t="inlineStr">
        <is>
          <t>6 Months Ended</t>
        </is>
      </c>
    </row>
    <row r="2">
      <c r="C2" s="2" t="inlineStr">
        <is>
          <t>Jul. 03, 2022</t>
        </is>
      </c>
      <c r="D2" s="2" t="inlineStr">
        <is>
          <t>Jul. 04, 2021</t>
        </is>
      </c>
      <c r="E2" s="2" t="inlineStr">
        <is>
          <t>Jul. 03, 2022</t>
        </is>
      </c>
      <c r="F2" s="2" t="inlineStr">
        <is>
          <t>Jul. 04,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income</t>
        </is>
      </c>
      <c r="C4" s="6" t="n">
        <v>-2408</v>
      </c>
      <c r="D4" s="6" t="n">
        <v>-14996</v>
      </c>
      <c r="E4" s="6" t="n">
        <v>4050</v>
      </c>
      <c r="F4" s="6" t="n">
        <v>-15374</v>
      </c>
    </row>
    <row r="5">
      <c r="A5" s="3" t="inlineStr">
        <is>
          <t>Other comprehensive (loss)/income, net of income taxes:</t>
        </is>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C6" s="5" t="n">
        <v>-37513</v>
      </c>
      <c r="D6" s="5" t="n">
        <v>-1457</v>
      </c>
      <c r="E6" s="5" t="n">
        <v>-36179</v>
      </c>
      <c r="F6" s="5" t="n">
        <v>-3721</v>
      </c>
    </row>
    <row r="7">
      <c r="A7" s="4" t="inlineStr">
        <is>
          <t>Unrealized income on cash flow hedges, net of income taxes</t>
        </is>
      </c>
      <c r="B7" s="4" t="inlineStr">
        <is>
          <t>[1]</t>
        </is>
      </c>
      <c r="C7" s="5" t="n">
        <v>2872</v>
      </c>
      <c r="D7" s="5" t="n">
        <v>1131</v>
      </c>
      <c r="E7" s="5" t="n">
        <v>17106</v>
      </c>
      <c r="F7" s="5" t="n">
        <v>6233</v>
      </c>
    </row>
    <row r="8">
      <c r="A8" s="4" t="inlineStr">
        <is>
          <t>Total other comprehensive (loss)/income, net of income taxes</t>
        </is>
      </c>
      <c r="C8" s="5" t="n">
        <v>-34641</v>
      </c>
      <c r="D8" s="5" t="n">
        <v>-326</v>
      </c>
      <c r="E8" s="5" t="n">
        <v>-19073</v>
      </c>
      <c r="F8" s="5" t="n">
        <v>2512</v>
      </c>
    </row>
    <row r="9">
      <c r="A9" s="4" t="inlineStr">
        <is>
          <t>Comprehensive loss</t>
        </is>
      </c>
      <c r="C9" s="5" t="n">
        <v>-37049</v>
      </c>
      <c r="D9" s="5" t="n">
        <v>-15322</v>
      </c>
      <c r="E9" s="5" t="n">
        <v>-15023</v>
      </c>
      <c r="F9" s="5" t="n">
        <v>-12862</v>
      </c>
    </row>
    <row r="10">
      <c r="A10" s="4" t="inlineStr">
        <is>
          <t>Net income attributable to noncontrolling interest</t>
        </is>
      </c>
      <c r="C10" s="5" t="n">
        <v>1441</v>
      </c>
      <c r="D10" s="5" t="n">
        <v>2146</v>
      </c>
      <c r="E10" s="5" t="n">
        <v>3897</v>
      </c>
      <c r="F10" s="5" t="n">
        <v>4829</v>
      </c>
    </row>
    <row r="11">
      <c r="A11" s="4" t="inlineStr">
        <is>
          <t>Foreign currency translation adjustment attributable to noncontrolling interest</t>
        </is>
      </c>
      <c r="C11" s="5" t="n">
        <v>-903</v>
      </c>
      <c r="D11" s="5" t="n">
        <v>0</v>
      </c>
      <c r="E11" s="5" t="n">
        <v>-903</v>
      </c>
      <c r="F11" s="5" t="n">
        <v>0</v>
      </c>
    </row>
    <row r="12">
      <c r="A12" s="4" t="inlineStr">
        <is>
          <t>Total comprehensive income attributable to noncontrolling interest</t>
        </is>
      </c>
      <c r="C12" s="5" t="n">
        <v>538</v>
      </c>
      <c r="D12" s="5" t="n">
        <v>2146</v>
      </c>
      <c r="E12" s="5" t="n">
        <v>2994</v>
      </c>
      <c r="F12" s="5" t="n">
        <v>4829</v>
      </c>
    </row>
    <row r="13">
      <c r="A13" s="4" t="inlineStr">
        <is>
          <t>Comprehensive loss attributable to Krispy Kreme, Inc.</t>
        </is>
      </c>
      <c r="C13" s="6" t="n">
        <v>-37587</v>
      </c>
      <c r="D13" s="6" t="n">
        <v>-17468</v>
      </c>
      <c r="E13" s="6" t="n">
        <v>-18017</v>
      </c>
      <c r="F13" s="6" t="n">
        <v>-17691</v>
      </c>
    </row>
    <row r="14"/>
    <row r="15">
      <c r="A15" s="4" t="inlineStr">
        <is>
          <t>[1]Net of income tax expense of $1.0 million and $5.7 million for the quarter and two quarters ended July 3, 2022, respectively, and $0.4 million and $2.1 million for the quarter and two quarters ended July 4, 2021.</t>
        </is>
      </c>
    </row>
  </sheetData>
  <mergeCells count="5">
    <mergeCell ref="A1:B2"/>
    <mergeCell ref="C1:D1"/>
    <mergeCell ref="E1:F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l. 03, 2022</t>
        </is>
      </c>
    </row>
    <row r="3">
      <c r="A3" s="3" t="inlineStr">
        <is>
          <t>Derivative Instruments and Hedging Activities Disclosure [Abstract]</t>
        </is>
      </c>
      <c r="B3" s="4" t="inlineStr">
        <is>
          <t xml:space="preserve"> </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July 3, 2022 and January 2, 2022, for derivatives not designated as hedging instruments and derivatives designated as hedging instruments, respectively. The Company only has cash flow hedges that are designated as hedging instruments. Derivatives Fair Value Derivatives Not Designated as Hedging Instruments July 3, January 2, Balance Sheet Location Commodity derivatives $ 2,159 $ 1,486 Prepaid expense and other current assets Total Assets $ 2,159 $ 1,486 Foreign currency derivatives $ 334 $ 80 Accrued liabilities Total Liabilities $ 334 $ 80 Derivatives Fair Value Derivatives Designated as Hedging Instruments July 3, January 2, Balance Sheet Location Interest rate derivatives (current) $ 5,358 $ — Prepaid expense and other current assets Interest rate derivatives (noncurrent) 2,783 — Other assets Total Assets $ 8,141 $ — Interest rate derivatives (current) $ — $ 8,535 Accrued liabilities Interest rate derivatives (noncurrent) — 6,132 Other long-term obligations and deferred credits Total Liabilities $ — $ 14,667 </t>
        </is>
      </c>
    </row>
    <row r="5">
      <c r="A5" s="4" t="inlineStr">
        <is>
          <t>Schedule of Derivative Instruments in Condensed Consolidated Statements of Operations, Gain (Loss)</t>
        </is>
      </c>
      <c r="B5" s="4" t="inlineStr">
        <is>
          <t xml:space="preserve">The effect of derivative instruments on the Condensed Consolidated Statements of Operations for the quarter and two quarters ended July 3, 2022 and July 4, 2021 is as follows: Derivative Gain/(Loss) Recognized in Income for the Quarter Ended Derivative Gain/(Loss) Recognized in Income for the Two Quarters Ended Derivatives Designated as Hedging Instruments July 3, 2022 July 4, 2021 July 3, 2022 July 4, 2021 Location of Derivative Gain/(Loss) Recognized in Income Loss on interest rate derivatives $ (1,861) $ (2,561) $ (4,371) $ (5,091) Interest expense, net $ (1,861) $ (2,561) $ (4,371) $ (5,091) Derivative Gain/(Loss) Recognized in Income for the Quarter Ended Derivative Gain/(Loss) Recognized in Income for the Two Quarters Ended Derivatives Not Designated as Hedging Instruments July 3, 2022 July 4, 2021 July 3, 2022 July 4, 2021 Location of Derivative Gain/(Loss) Recognized in Income Gain/(loss) on foreign currency derivatives $ 108 $ 235 $ (255) $ (375) Other non-operating expense/(income), net (Loss)/gain on commodity derivatives (188) 477 672 1,470 Other non-operating expense/(income), net $ (80) $ 712 $ 417 $ 1,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l. 03, 2022</t>
        </is>
      </c>
    </row>
    <row r="3">
      <c r="A3" s="3" t="inlineStr">
        <is>
          <t>Share-Based Payment Arrangement [Abstract]</t>
        </is>
      </c>
      <c r="B3" s="4" t="inlineStr">
        <is>
          <t xml:space="preserve"> </t>
        </is>
      </c>
    </row>
    <row r="4">
      <c r="A4" s="4" t="inlineStr">
        <is>
          <t>Schedule of Nonvested Restricted Stock Units Activity</t>
        </is>
      </c>
      <c r="B4" s="4" t="inlineStr">
        <is>
          <t xml:space="preserve">RSU activity under the Company’s various plans during the periods presented is as follows: (in thousands, except per share amounts) Non-vested shares outstanding at January 2, Granted Vested Forfeited Non-vested shares outstanding at July 3, KKI RSUs 5,866 941 267 318 6,222 Weighted Average Grant Date Fair Value $ 13.78 14.45 9.35 14.66 $ 14.03 KKUK RSUs 60 — — — 60 Weighted Average Grant Date Fair Value $ 15.77 — — — $ 15.77 Insomnia Cookies RSUs 33 10 — 4 40 Weighted Average Grant Date Fair Value $ 79.66 169.70 — 100.80 $ 100.40 KK Australia RSUs 1,897 21 — — 1,918 Weighted Average Grant Date Fair Value $ 1.48 1.73 — — $ 1.49 KK Mexico RSUs 58 2 — — 60 Weighted Average Grant Date Fair Value $ 32.86 40.14 — — $ 33.08 </t>
        </is>
      </c>
    </row>
    <row r="5">
      <c r="A5" s="4" t="inlineStr">
        <is>
          <t>Share-based Payment Arrangement, Nonvested Award, Cost</t>
        </is>
      </c>
      <c r="B5" s="4" t="inlineStr">
        <is>
          <t>The unrecognized compensation cost related to the unvested RSUs and the weighted-average period over which such cost is expected to be recognized are as follows: As of July 3, 2022 Unrecognized Compensation Cost Recognized Over a KKI $ 58,025 3.2 years KKUK 291 1.5 years Insomnia Cookies 2,847 3.2 years KK Australia 305 0.6 years KK Mexico 1,498 3.5 years The unrecognized compensation cost related to the unvested stock options and the weighted-average period over which such cost is expected to be recognized are as follows: As of July 3, 2022 Unrecognized Compensation Cost Recognized Over a KKI $ 12,235 3.8 years</t>
        </is>
      </c>
    </row>
    <row r="6">
      <c r="A6" s="4" t="inlineStr">
        <is>
          <t>Share-based Payment Arrangement, Option, Activity</t>
        </is>
      </c>
      <c r="B6" s="4" t="inlineStr">
        <is>
          <t>A summary of the status of the time-vested stock options as of January 2, 2022 and changes during the first two quarters of fiscal 2022 is presented below: Share Options Outstanding At Share Options Outstanding At (in thousands, except per share amounts) January 2, Granted Exercised Forfeited or Expired July 3, KKI Options 2,817 — — — 2,817 Weighted Average Grant Date Fair Value $ 6.10 — — — $ 6.10 Weighted Average Exercise Price $ 14.61 — — — $ 14.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Disaggregation of Revenue</t>
        </is>
      </c>
      <c r="B4" s="4" t="inlineStr">
        <is>
          <t xml:space="preserve">Revenues are disaggregated as follows: Quarter Ended Two Quarters Ended July 3, 2022 July 4, 2021 July 3, 2022 July 4, 2021 Company Shops, DFD and Branded Sweet Treat Line $ 354,551 $ 329,775 $ 706,385 $ 630,270 Mix and equipment revenue from franchisees 13,226 11,448 25,444 24,538 Franchise royalties and other 7,468 7,963 15,948 16,187 Total net revenues $ 375,245 $ 349,186 $ 747,777 $ 670,995 </t>
        </is>
      </c>
    </row>
    <row r="5">
      <c r="A5" s="4" t="inlineStr">
        <is>
          <t>Summary of Contract Balances with Customers</t>
        </is>
      </c>
      <c r="B5" s="4" t="inlineStr">
        <is>
          <t xml:space="preserve">Deferred revenue subject to Accounting Standards Codification Topic 606, Revenue from Contracts with Customers , and related receivables are as follows: July 3, 2022 January 2, 2022 Balance Sheet Location Trade receivables, net of allowances of $424 and $896, respectively $ 37,413 $ 41,132 Accounts receivables, net Deferred revenue: Current $ 16,916 $ 17,458 Accrued liabilities Noncurrent 3,084 2,981 Other long-term obligations and deferred credits Total deferred revenue $ 20,000 $ 20,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03, 2022</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s of basic and diluted EPS: Quarter Ended Two Quarters Ended (in thousands, except per share amounts) July 3, 2022 July 4, 2021 July 3, 2022 July 4, 2021 Net (loss)/income attributable to Krispy Kreme, Inc. $ (3,849) $ (17,142) $ 153 $ (20,203) Adjustment to net (loss)/income attributable to common shareholders — (424) (374) (417) Net loss attributable to common shareholders - Basic $ (3,849) $ (17,566) $ (221) $ (20,620) Additional income attributed to noncontrolling interest due to subsidiary potential common shares (83) (120) (122) (145) Net loss attributable to common shareholders - Diluted $ (3,932) $ (17,686) $ (343) $ (20,765) Basic weighted average common shares outstanding 167,367 132,351 167,314 128,669 Dilutive effect of outstanding common stock options and RSUs — — — — Diluted weighted average common shares outstanding 167,367 132,351 167,314 128,669 Loss per share attributable to common shareholders: Basic $ (0.02) $ (0.13) $ 0.00 $ (0.16) Diluted $ (0.02) $ (0.13) $ 0.00 $ (0.16)</t>
        </is>
      </c>
    </row>
    <row r="5">
      <c r="A5" s="4" t="inlineStr">
        <is>
          <t>Schedule of Antidilutive Unvested RSUs Excluded from Computation of Net Loss per Share</t>
        </is>
      </c>
      <c r="B5" s="4" t="inlineStr">
        <is>
          <t xml:space="preserve">The following table summarizes the gross number of potential dilutive unvested RSUs excluded due to antidilution (unadjusted for the treasury stock method): Quarter Ended Two Quarters Ended (in thousands) July 3, 2022 July 4, 2021 July 3, 2022 July 4, 2021 KKI 6,222 5,318 6,222 5,238 KKUK — 3 — 3 Insomnia Cookies — — 5 — KK Australia — — — — KK Mexico — —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l. 03, 2022</t>
        </is>
      </c>
    </row>
    <row r="3">
      <c r="A3" s="3" t="inlineStr">
        <is>
          <t>Segment Reporting [Abstract]</t>
        </is>
      </c>
      <c r="B3" s="4" t="inlineStr">
        <is>
          <t xml:space="preserve"> </t>
        </is>
      </c>
    </row>
    <row r="4">
      <c r="A4" s="4" t="inlineStr">
        <is>
          <t>Schedule of Segment Reporting Information, by Segment</t>
        </is>
      </c>
      <c r="B4" s="4" t="inlineStr">
        <is>
          <t>The reportable segment results are as follows: Quarter Ended Two Quarters Ended July 3, 2022 July 4, 2021 July 3, 2022 July 4, 2021 Net revenues: U.S. and Canada $ 250,460 $ 230,918 $ 503,587 $ 453,388 International 93,853 89,237 181,054 155,743 Market Development 30,932 29,031 63,136 61,864 Total net revenues $ 375,245 $ 349,186 $ 747,777 $ 670,995 Quarter Ended Two Quarters Ended July 3, 2022 July 4, 2021 July 3, 2022 July 4, 2021 Segment Adjusted EBITDA: U.S. and Canada $ 26,017 $ 28,285 $ 59,625 $ 55,848 International 19,535 23,673 36,779 39,021 Market Development 10,495 9,858 21,782 20,749 Corporate (8,686) (9,423) (21,918) (16,822) 47,361 52,393 96,268 98,796 Interest expense, net 7,586 9,793 14,937 18,042 Interest expense — related party (1) — 4,821 — 10,387 Income tax expense 1,574 9,923 5,374 10,608 Depreciation and amortization expense 27,814 25,194 55,655 48,595 Share-based compensation 5,452 8,290 10,493 10,658 Employer payroll taxes related to share-based compensation 35 841 90 841 Other non-operating expense/(income), net (2) 756 (416) 435 (858) Acquisition and integration expenses (3) 82 223 599 2,375 Shop closure expenses (4) 1,894 — 2,124 — Restructuring and severance expenses (5) 476 1,336 476 1,336 IPO-related expenses (6) — 6,727 — 10,203 Gain on sale-leaseback — — (2,374) — Other (7) 4,100 657 4,409 1,983 Net (loss)/income $ (2,408) $ (14,996) $ 4,050 $ (15,374) (1) Consists of interest expense related to the Related Party Notes which were paid off in full during the quarter ended July 4, 2021. (2) Primarily foreign translation gains and losses in each period. (3) Consists of acquisition and integration-related costs in connection with the Company’s business and franchise acquisitions, including legal, due diligence, consulting and advisory fees incurred in connection with acquisition and integration-related activities for the applicable period. (4) Includes lease termination costs, impairment charges, and loss on disposal of property, plant and equipment. (5) The quarter and two quarters ended July 3, 2022 consist of costs associated with restructuring of the global executive team. The quarter and two quarters ended July 4, 2021 consist of severance and related benefits costs associated with the Company’s realignment of the Company shop organizational structure to better support the DFD and Branded Sweet Treat Line businesses. (6) Includes consulting and advisory fees incurred in connection with preparation for and execution of the Company’s IPO. (7) The quarter and two quarters ended July 3, 2022 and July 4, 2021 consist primarily of legal expenses incurred outside the ordinary course of business on matters described in Note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6 Months Ended</t>
        </is>
      </c>
    </row>
    <row r="2">
      <c r="B2" s="2" t="inlineStr">
        <is>
          <t>Jul. 03, 2022 segment</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37" customWidth="1" min="2" max="2"/>
    <col width="31" customWidth="1" min="3" max="3"/>
    <col width="20" customWidth="1" min="4" max="4"/>
  </cols>
  <sheetData>
    <row r="1">
      <c r="A1" s="1" t="inlineStr">
        <is>
          <t>Acquisitions - Narrative (Details)</t>
        </is>
      </c>
      <c r="B1" s="2" t="inlineStr">
        <is>
          <t>3 Months Ended</t>
        </is>
      </c>
      <c r="C1" s="2" t="inlineStr">
        <is>
          <t>6 Months Ended</t>
        </is>
      </c>
    </row>
    <row r="2">
      <c r="B2" s="2" t="inlineStr">
        <is>
          <t>Apr. 04, 2021 acquiredBusiness store</t>
        </is>
      </c>
      <c r="C2" s="2" t="inlineStr">
        <is>
          <t>Jul. 03, 2022 acquiredBusiness</t>
        </is>
      </c>
      <c r="D2" s="2" t="inlineStr">
        <is>
          <t>Oct. 04, 2021 store</t>
        </is>
      </c>
    </row>
    <row r="3">
      <c r="A3" s="4" t="inlineStr">
        <is>
          <t>KKI</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umber of businesses acquired | acquiredBusiness</t>
        </is>
      </c>
      <c r="B5" s="4" t="inlineStr">
        <is>
          <t xml:space="preserve"> </t>
        </is>
      </c>
      <c r="C5" s="5" t="n">
        <v>0</v>
      </c>
      <c r="D5" s="4" t="inlineStr">
        <is>
          <t xml:space="preserve"> </t>
        </is>
      </c>
    </row>
    <row r="6">
      <c r="A6" s="4" t="inlineStr">
        <is>
          <t>Krispy Kreme United States Shops 2021</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es acquired | acquiredBusiness</t>
        </is>
      </c>
      <c r="B8" s="5" t="n">
        <v>2</v>
      </c>
      <c r="C8" s="4" t="inlineStr">
        <is>
          <t xml:space="preserve"> </t>
        </is>
      </c>
      <c r="D8" s="4" t="inlineStr">
        <is>
          <t xml:space="preserve"> </t>
        </is>
      </c>
    </row>
    <row r="9">
      <c r="A9" s="4" t="inlineStr">
        <is>
          <t>Number of stores | store</t>
        </is>
      </c>
      <c r="B9" s="5" t="n">
        <v>17</v>
      </c>
      <c r="C9" s="4" t="inlineStr">
        <is>
          <t xml:space="preserve"> </t>
        </is>
      </c>
      <c r="D9" s="4" t="inlineStr">
        <is>
          <t xml:space="preserve"> </t>
        </is>
      </c>
    </row>
    <row r="10">
      <c r="A10" s="4" t="inlineStr">
        <is>
          <t>Krispy Kreme Canada Shops 2021</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tores | store</t>
        </is>
      </c>
      <c r="B12" s="4" t="inlineStr">
        <is>
          <t xml:space="preserve"> </t>
        </is>
      </c>
      <c r="C12" s="4" t="inlineStr">
        <is>
          <t xml:space="preserve"> </t>
        </is>
      </c>
      <c r="D12" s="5" t="n">
        <v>10</v>
      </c>
    </row>
    <row r="13">
      <c r="A13" s="4" t="inlineStr">
        <is>
          <t>Percentage of voting interests acquired</t>
        </is>
      </c>
      <c r="B13" s="4" t="inlineStr">
        <is>
          <t xml:space="preserve"> </t>
        </is>
      </c>
      <c r="C13" s="4" t="inlineStr">
        <is>
          <t xml:space="preserve"> </t>
        </is>
      </c>
      <c r="D13" s="10"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2</t>
        </is>
      </c>
      <c r="C1" s="2" t="inlineStr">
        <is>
          <t>Jan. 02, 2022</t>
        </is>
      </c>
    </row>
    <row r="2">
      <c r="A2" s="3" t="inlineStr">
        <is>
          <t>Inventory Disclosure [Abstract]</t>
        </is>
      </c>
      <c r="B2" s="4" t="inlineStr">
        <is>
          <t xml:space="preserve"> </t>
        </is>
      </c>
      <c r="C2" s="4" t="inlineStr">
        <is>
          <t xml:space="preserve"> </t>
        </is>
      </c>
    </row>
    <row r="3">
      <c r="A3" s="4" t="inlineStr">
        <is>
          <t>Raw materials</t>
        </is>
      </c>
      <c r="B3" s="6" t="n">
        <v>18084</v>
      </c>
      <c r="C3" s="6" t="n">
        <v>15278</v>
      </c>
    </row>
    <row r="4">
      <c r="A4" s="4" t="inlineStr">
        <is>
          <t>Work in progress</t>
        </is>
      </c>
      <c r="B4" s="5" t="n">
        <v>816</v>
      </c>
      <c r="C4" s="5" t="n">
        <v>700</v>
      </c>
    </row>
    <row r="5">
      <c r="A5" s="4" t="inlineStr">
        <is>
          <t>Finished goods and purchased merchandise</t>
        </is>
      </c>
      <c r="B5" s="5" t="n">
        <v>28520</v>
      </c>
      <c r="C5" s="5" t="n">
        <v>18873</v>
      </c>
    </row>
    <row r="6">
      <c r="A6" s="4" t="inlineStr">
        <is>
          <t>Inventories</t>
        </is>
      </c>
      <c r="B6" s="6" t="n">
        <v>47420</v>
      </c>
      <c r="C6" s="6" t="n">
        <v>348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Goodwill (Details) $ in Thousands</t>
        </is>
      </c>
      <c r="B1" s="2" t="inlineStr">
        <is>
          <t>6 Months Ended</t>
        </is>
      </c>
    </row>
    <row r="2">
      <c r="B2" s="2" t="inlineStr">
        <is>
          <t>Jul. 03, 2022 USD ($)</t>
        </is>
      </c>
    </row>
    <row r="3">
      <c r="A3" s="3" t="inlineStr">
        <is>
          <t>Goodwill [Roll Forward]</t>
        </is>
      </c>
      <c r="B3" s="4" t="inlineStr">
        <is>
          <t xml:space="preserve"> </t>
        </is>
      </c>
    </row>
    <row r="4">
      <c r="A4" s="4" t="inlineStr">
        <is>
          <t>Beginning balance</t>
        </is>
      </c>
      <c r="B4" s="6" t="n">
        <v>1105322</v>
      </c>
    </row>
    <row r="5">
      <c r="A5" s="4" t="inlineStr">
        <is>
          <t>Foreign currency impact</t>
        </is>
      </c>
      <c r="B5" s="5" t="n">
        <v>-22123</v>
      </c>
    </row>
    <row r="6">
      <c r="A6" s="4" t="inlineStr">
        <is>
          <t>Ending balance</t>
        </is>
      </c>
      <c r="B6" s="5" t="n">
        <v>1083199</v>
      </c>
    </row>
    <row r="7">
      <c r="A7" s="4" t="inlineStr">
        <is>
          <t>U.S. and Canada</t>
        </is>
      </c>
      <c r="B7" s="4" t="inlineStr">
        <is>
          <t xml:space="preserve"> </t>
        </is>
      </c>
    </row>
    <row r="8">
      <c r="A8" s="3" t="inlineStr">
        <is>
          <t>Goodwill [Roll Forward]</t>
        </is>
      </c>
      <c r="B8" s="4" t="inlineStr">
        <is>
          <t xml:space="preserve"> </t>
        </is>
      </c>
    </row>
    <row r="9">
      <c r="A9" s="4" t="inlineStr">
        <is>
          <t>Beginning balance</t>
        </is>
      </c>
      <c r="B9" s="5" t="n">
        <v>688048</v>
      </c>
    </row>
    <row r="10">
      <c r="A10" s="4" t="inlineStr">
        <is>
          <t>Foreign currency impact</t>
        </is>
      </c>
      <c r="B10" s="5" t="n">
        <v>-307</v>
      </c>
    </row>
    <row r="11">
      <c r="A11" s="4" t="inlineStr">
        <is>
          <t>Ending balance</t>
        </is>
      </c>
      <c r="B11" s="5" t="n">
        <v>687741</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283342</v>
      </c>
    </row>
    <row r="15">
      <c r="A15" s="4" t="inlineStr">
        <is>
          <t>Foreign currency impact</t>
        </is>
      </c>
      <c r="B15" s="5" t="n">
        <v>-21816</v>
      </c>
    </row>
    <row r="16">
      <c r="A16" s="4" t="inlineStr">
        <is>
          <t>Ending balance</t>
        </is>
      </c>
      <c r="B16" s="5" t="n">
        <v>261526</v>
      </c>
    </row>
    <row r="17">
      <c r="A17" s="4" t="inlineStr">
        <is>
          <t>Market Development</t>
        </is>
      </c>
      <c r="B17" s="4" t="inlineStr">
        <is>
          <t xml:space="preserve"> </t>
        </is>
      </c>
    </row>
    <row r="18">
      <c r="A18" s="3" t="inlineStr">
        <is>
          <t>Goodwill [Roll Forward]</t>
        </is>
      </c>
      <c r="B18" s="4" t="inlineStr">
        <is>
          <t xml:space="preserve"> </t>
        </is>
      </c>
    </row>
    <row r="19">
      <c r="A19" s="4" t="inlineStr">
        <is>
          <t>Beginning balance</t>
        </is>
      </c>
      <c r="B19" s="5" t="n">
        <v>133932</v>
      </c>
    </row>
    <row r="20">
      <c r="A20" s="4" t="inlineStr">
        <is>
          <t>Foreign currency impact</t>
        </is>
      </c>
      <c r="B20" s="5" t="n">
        <v>0</v>
      </c>
    </row>
    <row r="21">
      <c r="A21" s="4" t="inlineStr">
        <is>
          <t>Ending balance</t>
        </is>
      </c>
      <c r="B21" s="6" t="n">
        <v>1339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Schedule of Other Intangible Asse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Intangible assets with definite l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24294</v>
      </c>
      <c r="C4" s="4" t="inlineStr">
        <is>
          <t xml:space="preserve"> </t>
        </is>
      </c>
      <c r="D4" s="6" t="n">
        <v>424294</v>
      </c>
      <c r="E4" s="4" t="inlineStr">
        <is>
          <t xml:space="preserve"> </t>
        </is>
      </c>
      <c r="F4" s="6" t="n">
        <v>438350</v>
      </c>
    </row>
    <row r="5">
      <c r="A5" s="4" t="inlineStr">
        <is>
          <t>Accumulated Amortization</t>
        </is>
      </c>
      <c r="B5" s="5" t="n">
        <v>-112875</v>
      </c>
      <c r="C5" s="4" t="inlineStr">
        <is>
          <t xml:space="preserve"> </t>
        </is>
      </c>
      <c r="D5" s="5" t="n">
        <v>-112875</v>
      </c>
      <c r="E5" s="4" t="inlineStr">
        <is>
          <t xml:space="preserve"> </t>
        </is>
      </c>
      <c r="F5" s="5" t="n">
        <v>-103730</v>
      </c>
    </row>
    <row r="6">
      <c r="A6" s="4" t="inlineStr">
        <is>
          <t>Net Amount</t>
        </is>
      </c>
      <c r="B6" s="5" t="n">
        <v>311419</v>
      </c>
      <c r="C6" s="4" t="inlineStr">
        <is>
          <t xml:space="preserve"> </t>
        </is>
      </c>
      <c r="D6" s="5" t="n">
        <v>311419</v>
      </c>
      <c r="E6" s="4" t="inlineStr">
        <is>
          <t xml:space="preserve"> </t>
        </is>
      </c>
      <c r="F6" s="5" t="n">
        <v>334620</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5" t="n">
        <v>1082194</v>
      </c>
      <c r="C8" s="4" t="inlineStr">
        <is>
          <t xml:space="preserve"> </t>
        </is>
      </c>
      <c r="D8" s="5" t="n">
        <v>1082194</v>
      </c>
      <c r="E8" s="4" t="inlineStr">
        <is>
          <t xml:space="preserve"> </t>
        </is>
      </c>
      <c r="F8" s="5" t="n">
        <v>1096250</v>
      </c>
    </row>
    <row r="9">
      <c r="A9" s="4" t="inlineStr">
        <is>
          <t>Accumulated Amortization</t>
        </is>
      </c>
      <c r="B9" s="5" t="n">
        <v>-112875</v>
      </c>
      <c r="C9" s="4" t="inlineStr">
        <is>
          <t xml:space="preserve"> </t>
        </is>
      </c>
      <c r="D9" s="5" t="n">
        <v>-112875</v>
      </c>
      <c r="E9" s="4" t="inlineStr">
        <is>
          <t xml:space="preserve"> </t>
        </is>
      </c>
      <c r="F9" s="5" t="n">
        <v>-103730</v>
      </c>
    </row>
    <row r="10">
      <c r="A10" s="4" t="inlineStr">
        <is>
          <t>Net Amount</t>
        </is>
      </c>
      <c r="B10" s="5" t="n">
        <v>969319</v>
      </c>
      <c r="C10" s="4" t="inlineStr">
        <is>
          <t xml:space="preserve"> </t>
        </is>
      </c>
      <c r="D10" s="5" t="n">
        <v>969319</v>
      </c>
      <c r="E10" s="4" t="inlineStr">
        <is>
          <t xml:space="preserve"> </t>
        </is>
      </c>
      <c r="F10" s="5" t="n">
        <v>992520</v>
      </c>
    </row>
    <row r="11">
      <c r="A11" s="4" t="inlineStr">
        <is>
          <t>Amortization of intangible assets</t>
        </is>
      </c>
      <c r="B11" s="5" t="n">
        <v>7000</v>
      </c>
      <c r="C11" s="6" t="n">
        <v>7600</v>
      </c>
      <c r="D11" s="5" t="n">
        <v>14200</v>
      </c>
      <c r="E11" s="6" t="n">
        <v>15100</v>
      </c>
      <c r="F11" s="4" t="inlineStr">
        <is>
          <t xml:space="preserve"> </t>
        </is>
      </c>
    </row>
    <row r="12">
      <c r="A12" s="4" t="inlineStr">
        <is>
          <t>Trade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with indefinite l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name</t>
        </is>
      </c>
      <c r="B14" s="5" t="n">
        <v>657900</v>
      </c>
      <c r="C14" s="4" t="inlineStr">
        <is>
          <t xml:space="preserve"> </t>
        </is>
      </c>
      <c r="D14" s="5" t="n">
        <v>657900</v>
      </c>
      <c r="E14" s="4" t="inlineStr">
        <is>
          <t xml:space="preserve"> </t>
        </is>
      </c>
      <c r="F14" s="5" t="n">
        <v>657900</v>
      </c>
    </row>
    <row r="15">
      <c r="A15" s="4" t="inlineStr">
        <is>
          <t>Franchi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with definite l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32545</v>
      </c>
      <c r="C17" s="4" t="inlineStr">
        <is>
          <t xml:space="preserve"> </t>
        </is>
      </c>
      <c r="D17" s="5" t="n">
        <v>32545</v>
      </c>
      <c r="E17" s="4" t="inlineStr">
        <is>
          <t xml:space="preserve"> </t>
        </is>
      </c>
      <c r="F17" s="5" t="n">
        <v>32545</v>
      </c>
    </row>
    <row r="18">
      <c r="A18" s="4" t="inlineStr">
        <is>
          <t>Accumulated Amortization</t>
        </is>
      </c>
      <c r="B18" s="5" t="n">
        <v>-9143</v>
      </c>
      <c r="C18" s="4" t="inlineStr">
        <is>
          <t xml:space="preserve"> </t>
        </is>
      </c>
      <c r="D18" s="5" t="n">
        <v>-9143</v>
      </c>
      <c r="E18" s="4" t="inlineStr">
        <is>
          <t xml:space="preserve"> </t>
        </is>
      </c>
      <c r="F18" s="5" t="n">
        <v>-8369</v>
      </c>
    </row>
    <row r="19">
      <c r="A19" s="4" t="inlineStr">
        <is>
          <t>Net Amount</t>
        </is>
      </c>
      <c r="B19" s="5" t="n">
        <v>23402</v>
      </c>
      <c r="C19" s="4" t="inlineStr">
        <is>
          <t xml:space="preserve"> </t>
        </is>
      </c>
      <c r="D19" s="5" t="n">
        <v>23402</v>
      </c>
      <c r="E19" s="4" t="inlineStr">
        <is>
          <t xml:space="preserve"> </t>
        </is>
      </c>
      <c r="F19" s="5" t="n">
        <v>24176</v>
      </c>
    </row>
    <row r="20">
      <c r="A20" s="3" t="inlineStr">
        <is>
          <t>Intangible Assets, Net (Excluding Goodwill)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Amortization</t>
        </is>
      </c>
      <c r="B21" s="5" t="n">
        <v>-9143</v>
      </c>
      <c r="C21" s="4" t="inlineStr">
        <is>
          <t xml:space="preserve"> </t>
        </is>
      </c>
      <c r="D21" s="5" t="n">
        <v>-9143</v>
      </c>
      <c r="E21" s="4" t="inlineStr">
        <is>
          <t xml:space="preserve"> </t>
        </is>
      </c>
      <c r="F21" s="5" t="n">
        <v>-8369</v>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angible assets with definite l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t>
        </is>
      </c>
      <c r="B24" s="5" t="n">
        <v>15000</v>
      </c>
      <c r="C24" s="4" t="inlineStr">
        <is>
          <t xml:space="preserve"> </t>
        </is>
      </c>
      <c r="D24" s="5" t="n">
        <v>15000</v>
      </c>
      <c r="E24" s="4" t="inlineStr">
        <is>
          <t xml:space="preserve"> </t>
        </is>
      </c>
      <c r="F24" s="5" t="n">
        <v>15000</v>
      </c>
    </row>
    <row r="25">
      <c r="A25" s="4" t="inlineStr">
        <is>
          <t>Accumulated Amortization</t>
        </is>
      </c>
      <c r="B25" s="5" t="n">
        <v>-5116</v>
      </c>
      <c r="C25" s="4" t="inlineStr">
        <is>
          <t xml:space="preserve"> </t>
        </is>
      </c>
      <c r="D25" s="5" t="n">
        <v>-5116</v>
      </c>
      <c r="E25" s="4" t="inlineStr">
        <is>
          <t xml:space="preserve"> </t>
        </is>
      </c>
      <c r="F25" s="5" t="n">
        <v>-4684</v>
      </c>
    </row>
    <row r="26">
      <c r="A26" s="4" t="inlineStr">
        <is>
          <t>Net Amount</t>
        </is>
      </c>
      <c r="B26" s="5" t="n">
        <v>9884</v>
      </c>
      <c r="C26" s="4" t="inlineStr">
        <is>
          <t xml:space="preserve"> </t>
        </is>
      </c>
      <c r="D26" s="5" t="n">
        <v>9884</v>
      </c>
      <c r="E26" s="4" t="inlineStr">
        <is>
          <t xml:space="preserve"> </t>
        </is>
      </c>
      <c r="F26" s="5" t="n">
        <v>10316</v>
      </c>
    </row>
    <row r="27">
      <c r="A27" s="3" t="inlineStr">
        <is>
          <t>Intangible Assets, Net (Excluding Goodwill)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Amortization</t>
        </is>
      </c>
      <c r="B28" s="5" t="n">
        <v>-5116</v>
      </c>
      <c r="C28" s="4" t="inlineStr">
        <is>
          <t xml:space="preserve"> </t>
        </is>
      </c>
      <c r="D28" s="5" t="n">
        <v>-5116</v>
      </c>
      <c r="E28" s="4" t="inlineStr">
        <is>
          <t xml:space="preserve"> </t>
        </is>
      </c>
      <c r="F28" s="5" t="n">
        <v>-4684</v>
      </c>
    </row>
    <row r="29">
      <c r="A29" s="4" t="inlineStr">
        <is>
          <t>Reacquired franchise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with definite l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Carrying Amount</t>
        </is>
      </c>
      <c r="B31" s="5" t="n">
        <v>370249</v>
      </c>
      <c r="C31" s="4" t="inlineStr">
        <is>
          <t xml:space="preserve"> </t>
        </is>
      </c>
      <c r="D31" s="5" t="n">
        <v>370249</v>
      </c>
      <c r="E31" s="4" t="inlineStr">
        <is>
          <t xml:space="preserve"> </t>
        </is>
      </c>
      <c r="F31" s="5" t="n">
        <v>384305</v>
      </c>
    </row>
    <row r="32">
      <c r="A32" s="4" t="inlineStr">
        <is>
          <t>Accumulated Amortization</t>
        </is>
      </c>
      <c r="B32" s="5" t="n">
        <v>-92116</v>
      </c>
      <c r="C32" s="4" t="inlineStr">
        <is>
          <t xml:space="preserve"> </t>
        </is>
      </c>
      <c r="D32" s="5" t="n">
        <v>-92116</v>
      </c>
      <c r="E32" s="4" t="inlineStr">
        <is>
          <t xml:space="preserve"> </t>
        </is>
      </c>
      <c r="F32" s="5" t="n">
        <v>-84177</v>
      </c>
    </row>
    <row r="33">
      <c r="A33" s="4" t="inlineStr">
        <is>
          <t>Net Amount</t>
        </is>
      </c>
      <c r="B33" s="5" t="n">
        <v>278133</v>
      </c>
      <c r="C33" s="4" t="inlineStr">
        <is>
          <t xml:space="preserve"> </t>
        </is>
      </c>
      <c r="D33" s="5" t="n">
        <v>278133</v>
      </c>
      <c r="E33" s="4" t="inlineStr">
        <is>
          <t xml:space="preserve"> </t>
        </is>
      </c>
      <c r="F33" s="5" t="n">
        <v>300128</v>
      </c>
    </row>
    <row r="34">
      <c r="A34" s="3" t="inlineStr">
        <is>
          <t>Intangible Assets, Net (Excluding Goodwill)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Amortization</t>
        </is>
      </c>
      <c r="B35" s="5" t="n">
        <v>-92116</v>
      </c>
      <c r="C35" s="4" t="inlineStr">
        <is>
          <t xml:space="preserve"> </t>
        </is>
      </c>
      <c r="D35" s="5" t="n">
        <v>-92116</v>
      </c>
      <c r="E35" s="4" t="inlineStr">
        <is>
          <t xml:space="preserve"> </t>
        </is>
      </c>
      <c r="F35" s="5" t="n">
        <v>-84177</v>
      </c>
    </row>
    <row r="36">
      <c r="A36" s="4" t="inlineStr">
        <is>
          <t>Website development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 with definite l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6500</v>
      </c>
      <c r="C38" s="4" t="inlineStr">
        <is>
          <t xml:space="preserve"> </t>
        </is>
      </c>
      <c r="D38" s="5" t="n">
        <v>6500</v>
      </c>
      <c r="E38" s="4" t="inlineStr">
        <is>
          <t xml:space="preserve"> </t>
        </is>
      </c>
      <c r="F38" s="5" t="n">
        <v>6500</v>
      </c>
    </row>
    <row r="39">
      <c r="A39" s="4" t="inlineStr">
        <is>
          <t>Accumulated Amortization</t>
        </is>
      </c>
      <c r="B39" s="5" t="n">
        <v>-6500</v>
      </c>
      <c r="C39" s="4" t="inlineStr">
        <is>
          <t xml:space="preserve"> </t>
        </is>
      </c>
      <c r="D39" s="5" t="n">
        <v>-6500</v>
      </c>
      <c r="E39" s="4" t="inlineStr">
        <is>
          <t xml:space="preserve"> </t>
        </is>
      </c>
      <c r="F39" s="5" t="n">
        <v>-6500</v>
      </c>
    </row>
    <row r="40">
      <c r="A40" s="4" t="inlineStr">
        <is>
          <t>Net Amount</t>
        </is>
      </c>
      <c r="B40" s="5" t="n">
        <v>0</v>
      </c>
      <c r="C40" s="4" t="inlineStr">
        <is>
          <t xml:space="preserve"> </t>
        </is>
      </c>
      <c r="D40" s="5" t="n">
        <v>0</v>
      </c>
      <c r="E40" s="4" t="inlineStr">
        <is>
          <t xml:space="preserve"> </t>
        </is>
      </c>
      <c r="F40" s="5" t="n">
        <v>0</v>
      </c>
    </row>
    <row r="41">
      <c r="A41" s="3" t="inlineStr">
        <is>
          <t>Intangible Assets, Net (Excluding Goodwill)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umulated Amortization</t>
        </is>
      </c>
      <c r="B42" s="6" t="n">
        <v>-6500</v>
      </c>
      <c r="C42" s="4" t="inlineStr">
        <is>
          <t xml:space="preserve"> </t>
        </is>
      </c>
      <c r="D42" s="6" t="n">
        <v>-6500</v>
      </c>
      <c r="E42" s="4" t="inlineStr">
        <is>
          <t xml:space="preserve"> </t>
        </is>
      </c>
      <c r="F42" s="6" t="n">
        <v>-6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income on cash flow hedges, tax expense</t>
        </is>
      </c>
      <c r="B4" s="6" t="n">
        <v>1</v>
      </c>
      <c r="C4" s="8" t="n">
        <v>0.4</v>
      </c>
      <c r="D4" s="8" t="n">
        <v>5.7</v>
      </c>
      <c r="E4" s="8"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Jul. 03, 2022</t>
        </is>
      </c>
      <c r="C1" s="2" t="inlineStr">
        <is>
          <t>Jan. 02, 2022</t>
        </is>
      </c>
    </row>
    <row r="2">
      <c r="A2" s="3" t="inlineStr">
        <is>
          <t>Assets</t>
        </is>
      </c>
      <c r="B2" s="4" t="inlineStr">
        <is>
          <t xml:space="preserve"> </t>
        </is>
      </c>
      <c r="C2" s="4" t="inlineStr">
        <is>
          <t xml:space="preserve"> </t>
        </is>
      </c>
    </row>
    <row r="3">
      <c r="A3" s="4" t="inlineStr">
        <is>
          <t>Operating lease</t>
        </is>
      </c>
      <c r="B3" s="6" t="n">
        <v>419211</v>
      </c>
      <c r="C3" s="6" t="n">
        <v>435168</v>
      </c>
    </row>
    <row r="4">
      <c r="A4" s="4" t="inlineStr">
        <is>
          <t>Finance lease</t>
        </is>
      </c>
      <c r="B4" s="6" t="n">
        <v>22989</v>
      </c>
      <c r="C4" s="6" t="n">
        <v>19298</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42200</v>
      </c>
      <c r="C6" s="6" t="n">
        <v>454466</v>
      </c>
    </row>
    <row r="7">
      <c r="A7" s="3" t="inlineStr">
        <is>
          <t>Current</t>
        </is>
      </c>
      <c r="B7" s="4" t="inlineStr">
        <is>
          <t xml:space="preserve"> </t>
        </is>
      </c>
      <c r="C7" s="4" t="inlineStr">
        <is>
          <t xml:space="preserve"> </t>
        </is>
      </c>
    </row>
    <row r="8">
      <c r="A8" s="4" t="inlineStr">
        <is>
          <t>Current operating lease liabilities</t>
        </is>
      </c>
      <c r="B8" s="5" t="n">
        <v>45936</v>
      </c>
      <c r="C8" s="5" t="n">
        <v>50359</v>
      </c>
    </row>
    <row r="9">
      <c r="A9" s="4" t="inlineStr">
        <is>
          <t>Current finance lease liabilities</t>
        </is>
      </c>
      <c r="B9" s="6" t="n">
        <v>4844</v>
      </c>
      <c r="C9" s="6" t="n">
        <v>1583</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Noncurrent operating lease liabilities</t>
        </is>
      </c>
      <c r="B12" s="6" t="n">
        <v>407141</v>
      </c>
      <c r="C12" s="6" t="n">
        <v>415208</v>
      </c>
    </row>
    <row r="13">
      <c r="A13" s="4" t="inlineStr">
        <is>
          <t>Noncurrent finance lease liabilities</t>
        </is>
      </c>
      <c r="B13" s="6" t="n">
        <v>23303</v>
      </c>
      <c r="C13" s="6" t="n">
        <v>22890</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481224</v>
      </c>
      <c r="C15" s="6" t="n">
        <v>490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1241</v>
      </c>
      <c r="C4" s="6" t="n">
        <v>792</v>
      </c>
      <c r="D4" s="6" t="n">
        <v>2286</v>
      </c>
      <c r="E4" s="6" t="n">
        <v>1564</v>
      </c>
    </row>
    <row r="5">
      <c r="A5" s="4" t="inlineStr">
        <is>
          <t>Variable lease costs</t>
        </is>
      </c>
      <c r="B5" s="5" t="n">
        <v>6328</v>
      </c>
      <c r="C5" s="5" t="n">
        <v>4218</v>
      </c>
      <c r="D5" s="5" t="n">
        <v>11335</v>
      </c>
      <c r="E5" s="5" t="n">
        <v>7297</v>
      </c>
    </row>
    <row r="6">
      <c r="A6" s="4" t="inlineStr">
        <is>
          <t>Sublease income</t>
        </is>
      </c>
      <c r="B6" s="5" t="n">
        <v>-71</v>
      </c>
      <c r="C6" s="5" t="n">
        <v>-97</v>
      </c>
      <c r="D6" s="5" t="n">
        <v>-140</v>
      </c>
      <c r="E6" s="5" t="n">
        <v>-177</v>
      </c>
    </row>
    <row r="7">
      <c r="A7" s="4" t="inlineStr">
        <is>
          <t>Amortization of right of use assets</t>
        </is>
      </c>
      <c r="B7" s="5" t="n">
        <v>1359</v>
      </c>
      <c r="C7" s="5" t="n">
        <v>850</v>
      </c>
      <c r="D7" s="5" t="n">
        <v>1943</v>
      </c>
      <c r="E7" s="5" t="n">
        <v>1648</v>
      </c>
    </row>
    <row r="8">
      <c r="A8" s="4" t="inlineStr">
        <is>
          <t>Interest on lease liabilities</t>
        </is>
      </c>
      <c r="B8" s="5" t="n">
        <v>496</v>
      </c>
      <c r="C8" s="5" t="n">
        <v>481</v>
      </c>
      <c r="D8" s="5" t="n">
        <v>941</v>
      </c>
      <c r="E8" s="5" t="n">
        <v>1074</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Operating lease cost</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413</v>
      </c>
      <c r="C11" s="5" t="n">
        <v>609</v>
      </c>
      <c r="D11" s="5" t="n">
        <v>977</v>
      </c>
      <c r="E11" s="5" t="n">
        <v>1319</v>
      </c>
    </row>
    <row r="12">
      <c r="A12" s="4" t="inlineStr">
        <is>
          <t>Operating expenses</t>
        </is>
      </c>
      <c r="B12" s="4" t="inlineStr">
        <is>
          <t xml:space="preserve"> </t>
        </is>
      </c>
      <c r="C12" s="4" t="inlineStr">
        <is>
          <t xml:space="preserve"> </t>
        </is>
      </c>
      <c r="D12" s="4" t="inlineStr">
        <is>
          <t xml:space="preserve"> </t>
        </is>
      </c>
      <c r="E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21774</v>
      </c>
      <c r="C14" s="6" t="n">
        <v>21368</v>
      </c>
      <c r="D14" s="6" t="n">
        <v>43657</v>
      </c>
      <c r="E14" s="6" t="n">
        <v>417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l. 03, 2022</t>
        </is>
      </c>
      <c r="C2" s="2" t="inlineStr">
        <is>
          <t>Jul. 04,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51147</v>
      </c>
      <c r="C4" s="6" t="n">
        <v>45889</v>
      </c>
    </row>
    <row r="5">
      <c r="A5" s="4" t="inlineStr">
        <is>
          <t>Operating cash flows for finance leases</t>
        </is>
      </c>
      <c r="B5" s="5" t="n">
        <v>950</v>
      </c>
      <c r="C5" s="5" t="n">
        <v>984</v>
      </c>
    </row>
    <row r="6">
      <c r="A6" s="4" t="inlineStr">
        <is>
          <t>Financing cash flows for finance leases</t>
        </is>
      </c>
      <c r="B6" s="5" t="n">
        <v>1679</v>
      </c>
      <c r="C6" s="5" t="n">
        <v>1705</v>
      </c>
    </row>
    <row r="7">
      <c r="A7" s="3" t="inlineStr">
        <is>
          <t>Right-of-use assets obtained in exchange for new lease liabilities:</t>
        </is>
      </c>
      <c r="B7" s="4" t="inlineStr">
        <is>
          <t xml:space="preserve"> </t>
        </is>
      </c>
      <c r="C7" s="4" t="inlineStr">
        <is>
          <t xml:space="preserve"> </t>
        </is>
      </c>
    </row>
    <row r="8">
      <c r="A8" s="4" t="inlineStr">
        <is>
          <t>Operating leases</t>
        </is>
      </c>
      <c r="B8" s="5" t="n">
        <v>19682</v>
      </c>
      <c r="C8" s="5" t="n">
        <v>39473</v>
      </c>
    </row>
    <row r="9">
      <c r="A9" s="4" t="inlineStr">
        <is>
          <t>Finance leases</t>
        </is>
      </c>
      <c r="B9" s="6" t="n">
        <v>455</v>
      </c>
      <c r="C9" s="6" t="n">
        <v>17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4" customWidth="1" min="1" max="1"/>
    <col width="31" customWidth="1" min="2" max="2"/>
    <col width="28" customWidth="1" min="3" max="3"/>
    <col width="22" customWidth="1" min="4" max="4"/>
    <col width="28" customWidth="1" min="5" max="5"/>
    <col width="22" customWidth="1" min="6" max="6"/>
  </cols>
  <sheetData>
    <row r="1">
      <c r="A1" s="1" t="inlineStr">
        <is>
          <t>Leases - Additional Information (Details)</t>
        </is>
      </c>
      <c r="B1" s="2" t="inlineStr">
        <is>
          <t>1 Months Ended</t>
        </is>
      </c>
      <c r="C1" s="2" t="inlineStr">
        <is>
          <t>3 Months Ended</t>
        </is>
      </c>
      <c r="E1" s="2" t="inlineStr">
        <is>
          <t>6 Months Ended</t>
        </is>
      </c>
    </row>
    <row r="2">
      <c r="B2" s="2" t="inlineStr">
        <is>
          <t>Mar. 31, 2022 USD ($) property</t>
        </is>
      </c>
      <c r="C2" s="2" t="inlineStr">
        <is>
          <t>Jul. 03, 2022 USD ($) store</t>
        </is>
      </c>
      <c r="D2" s="2" t="inlineStr">
        <is>
          <t>Jul. 04, 2021 USD ($)</t>
        </is>
      </c>
      <c r="E2" s="2" t="inlineStr">
        <is>
          <t>Jul. 03, 2022 USD ($) store</t>
        </is>
      </c>
      <c r="F2" s="2" t="inlineStr">
        <is>
          <t>Jul. 04,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 termination costs</t>
        </is>
      </c>
      <c r="B4" s="4" t="inlineStr">
        <is>
          <t xml:space="preserve"> </t>
        </is>
      </c>
      <c r="C4" s="6" t="n">
        <v>1400000</v>
      </c>
      <c r="D4" s="6" t="n">
        <v>0</v>
      </c>
      <c r="E4" s="6" t="n">
        <v>1400000</v>
      </c>
      <c r="F4" s="6" t="n">
        <v>0</v>
      </c>
    </row>
    <row r="5">
      <c r="A5" s="4" t="inlineStr">
        <is>
          <t>Number of stores closed | store</t>
        </is>
      </c>
      <c r="B5" s="4" t="inlineStr">
        <is>
          <t xml:space="preserve"> </t>
        </is>
      </c>
      <c r="C5" s="5" t="n">
        <v>6</v>
      </c>
      <c r="D5" s="4" t="inlineStr">
        <is>
          <t xml:space="preserve"> </t>
        </is>
      </c>
      <c r="E5" s="5" t="n">
        <v>6</v>
      </c>
      <c r="F5" s="4" t="inlineStr">
        <is>
          <t xml:space="preserve"> </t>
        </is>
      </c>
    </row>
    <row r="6">
      <c r="A6" s="4" t="inlineStr">
        <is>
          <t>Number of real estate properties | property</t>
        </is>
      </c>
      <c r="B6" s="5" t="n">
        <v>1</v>
      </c>
      <c r="C6" s="4" t="inlineStr">
        <is>
          <t xml:space="preserve"> </t>
        </is>
      </c>
      <c r="D6" s="4" t="inlineStr">
        <is>
          <t xml:space="preserve"> </t>
        </is>
      </c>
      <c r="E6" s="4" t="inlineStr">
        <is>
          <t xml:space="preserve"> </t>
        </is>
      </c>
      <c r="F6" s="4" t="inlineStr">
        <is>
          <t xml:space="preserve"> </t>
        </is>
      </c>
    </row>
    <row r="7">
      <c r="A7" s="4" t="inlineStr">
        <is>
          <t>Proceeds from sale-leaseback</t>
        </is>
      </c>
      <c r="B7" s="6" t="n">
        <v>3000000</v>
      </c>
      <c r="C7" s="4" t="inlineStr">
        <is>
          <t xml:space="preserve"> </t>
        </is>
      </c>
      <c r="D7" s="4" t="inlineStr">
        <is>
          <t xml:space="preserve"> </t>
        </is>
      </c>
      <c r="E7" s="6" t="n">
        <v>3000000</v>
      </c>
      <c r="F7" s="5" t="n">
        <v>0</v>
      </c>
    </row>
    <row r="8">
      <c r="A8" s="4" t="inlineStr">
        <is>
          <t>Gain on sale-leaseback</t>
        </is>
      </c>
      <c r="B8" s="6" t="n">
        <v>2600000</v>
      </c>
      <c r="C8" s="6" t="n">
        <v>0</v>
      </c>
      <c r="D8" s="6" t="n">
        <v>0</v>
      </c>
      <c r="E8" s="6" t="n">
        <v>2374000</v>
      </c>
      <c r="F8" s="6"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Jul. 03, 2022</t>
        </is>
      </c>
      <c r="C1" s="2" t="inlineStr">
        <is>
          <t>Jan. 02,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401(k) mirror plan assets</t>
        </is>
      </c>
      <c r="B4" s="6" t="n">
        <v>7000</v>
      </c>
      <c r="C4" s="6" t="n">
        <v>111000</v>
      </c>
    </row>
    <row r="5">
      <c r="A5" s="4" t="inlineStr">
        <is>
          <t>Total Assets</t>
        </is>
      </c>
      <c r="B5" s="5" t="n">
        <v>7000</v>
      </c>
      <c r="C5" s="5" t="n">
        <v>111000</v>
      </c>
    </row>
    <row r="6">
      <c r="A6" s="3" t="inlineStr">
        <is>
          <t>Liabilities:</t>
        </is>
      </c>
      <c r="B6" s="4" t="inlineStr">
        <is>
          <t xml:space="preserve"> </t>
        </is>
      </c>
      <c r="C6" s="4" t="inlineStr">
        <is>
          <t xml:space="preserve"> </t>
        </is>
      </c>
    </row>
    <row r="7">
      <c r="A7" s="4" t="inlineStr">
        <is>
          <t>Total Liabilities</t>
        </is>
      </c>
      <c r="B7" s="5" t="n">
        <v>0</v>
      </c>
      <c r="C7" s="5" t="n">
        <v>0</v>
      </c>
    </row>
    <row r="8">
      <c r="A8" s="4" t="inlineStr">
        <is>
          <t>Level 1 | Interest rate derivativ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5" t="n">
        <v>0</v>
      </c>
      <c r="C10" s="4" t="inlineStr">
        <is>
          <t xml:space="preserve"> </t>
        </is>
      </c>
    </row>
    <row r="11">
      <c r="A11" s="3" t="inlineStr">
        <is>
          <t>Liabilities:</t>
        </is>
      </c>
      <c r="B11" s="4" t="inlineStr">
        <is>
          <t xml:space="preserve"> </t>
        </is>
      </c>
      <c r="C11" s="4" t="inlineStr">
        <is>
          <t xml:space="preserve"> </t>
        </is>
      </c>
    </row>
    <row r="12">
      <c r="A12" s="4" t="inlineStr">
        <is>
          <t>Derivative liabilities</t>
        </is>
      </c>
      <c r="B12" s="4" t="inlineStr">
        <is>
          <t xml:space="preserve"> </t>
        </is>
      </c>
      <c r="C12" s="5" t="n">
        <v>0</v>
      </c>
    </row>
    <row r="13">
      <c r="A13" s="4" t="inlineStr">
        <is>
          <t>Level 1 | 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0</v>
      </c>
      <c r="C15" s="5" t="n">
        <v>0</v>
      </c>
    </row>
    <row r="16">
      <c r="A16" s="4" t="inlineStr">
        <is>
          <t>Level 1 | Foreign currency derivativ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401(k) mirror plan assets</t>
        </is>
      </c>
      <c r="B21" s="5" t="n">
        <v>0</v>
      </c>
      <c r="C21" s="5" t="n">
        <v>0</v>
      </c>
    </row>
    <row r="22">
      <c r="A22" s="4" t="inlineStr">
        <is>
          <t>Total Assets</t>
        </is>
      </c>
      <c r="B22" s="5" t="n">
        <v>10300000</v>
      </c>
      <c r="C22" s="5" t="n">
        <v>1486000</v>
      </c>
    </row>
    <row r="23">
      <c r="A23" s="3" t="inlineStr">
        <is>
          <t>Liabilities:</t>
        </is>
      </c>
      <c r="B23" s="4" t="inlineStr">
        <is>
          <t xml:space="preserve"> </t>
        </is>
      </c>
      <c r="C23" s="4" t="inlineStr">
        <is>
          <t xml:space="preserve"> </t>
        </is>
      </c>
    </row>
    <row r="24">
      <c r="A24" s="4" t="inlineStr">
        <is>
          <t>Total Liabilities</t>
        </is>
      </c>
      <c r="B24" s="5" t="n">
        <v>334000</v>
      </c>
      <c r="C24" s="5" t="n">
        <v>14747000</v>
      </c>
    </row>
    <row r="25">
      <c r="A25" s="4" t="inlineStr">
        <is>
          <t>Level 2 | Interest rate deriva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8141000</v>
      </c>
      <c r="C27" s="4" t="inlineStr">
        <is>
          <t xml:space="preserve"> </t>
        </is>
      </c>
    </row>
    <row r="28">
      <c r="A28" s="3" t="inlineStr">
        <is>
          <t>Liabilities:</t>
        </is>
      </c>
      <c r="B28" s="4" t="inlineStr">
        <is>
          <t xml:space="preserve"> </t>
        </is>
      </c>
      <c r="C28" s="4" t="inlineStr">
        <is>
          <t xml:space="preserve"> </t>
        </is>
      </c>
    </row>
    <row r="29">
      <c r="A29" s="4" t="inlineStr">
        <is>
          <t>Derivative liabilities</t>
        </is>
      </c>
      <c r="B29" s="4" t="inlineStr">
        <is>
          <t xml:space="preserve"> </t>
        </is>
      </c>
      <c r="C29" s="5" t="n">
        <v>14667000</v>
      </c>
    </row>
    <row r="30">
      <c r="A30" s="4" t="inlineStr">
        <is>
          <t>Level 2 | Commodity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2159000</v>
      </c>
      <c r="C32" s="5" t="n">
        <v>1486000</v>
      </c>
    </row>
    <row r="33">
      <c r="A33" s="4" t="inlineStr">
        <is>
          <t>Level 2 | Foreign currency derivativ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5" t="n">
        <v>334000</v>
      </c>
      <c r="C35" s="6" t="n">
        <v>80000</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0</v>
      </c>
      <c r="C3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 Additional Information (Details) $ in Thousands, gal in Millions</t>
        </is>
      </c>
      <c r="B1" s="2" t="inlineStr">
        <is>
          <t>Jul. 03, 2022 USD ($) gal</t>
        </is>
      </c>
      <c r="C1" s="2" t="inlineStr">
        <is>
          <t>Jan. 02, 2022 USD ($)</t>
        </is>
      </c>
    </row>
    <row r="2">
      <c r="A2" s="4" t="inlineStr">
        <is>
          <t>Derivatives Not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asset, fair value</t>
        </is>
      </c>
      <c r="B4" s="6" t="n">
        <v>2159</v>
      </c>
      <c r="C4" s="6" t="n">
        <v>1486</v>
      </c>
    </row>
    <row r="5">
      <c r="A5" s="4" t="inlineStr">
        <is>
          <t>Derivative liability, fair value</t>
        </is>
      </c>
      <c r="B5" s="5" t="n">
        <v>334</v>
      </c>
      <c r="C5" s="5" t="n">
        <v>80</v>
      </c>
    </row>
    <row r="6">
      <c r="A6" s="4" t="inlineStr">
        <is>
          <t>Derivatives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asset, fair value</t>
        </is>
      </c>
      <c r="B8" s="5" t="n">
        <v>8141</v>
      </c>
      <c r="C8" s="5" t="n">
        <v>0</v>
      </c>
    </row>
    <row r="9">
      <c r="A9" s="4" t="inlineStr">
        <is>
          <t>Derivative liability, fair value</t>
        </is>
      </c>
      <c r="B9" s="6" t="n">
        <v>0</v>
      </c>
      <c r="C9" s="5" t="n">
        <v>14667</v>
      </c>
    </row>
    <row r="10">
      <c r="A10" s="4" t="inlineStr">
        <is>
          <t>Commodity derivatives | Derivatives Not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 (in gallon) | gal</t>
        </is>
      </c>
      <c r="B12" s="11" t="n">
        <v>1.9</v>
      </c>
      <c r="C12" s="4" t="inlineStr">
        <is>
          <t xml:space="preserve"> </t>
        </is>
      </c>
    </row>
    <row r="13">
      <c r="A13" s="4" t="inlineStr">
        <is>
          <t>Derivative asset, fair value</t>
        </is>
      </c>
      <c r="B13" s="6" t="n">
        <v>2200</v>
      </c>
      <c r="C13" s="5" t="n">
        <v>1500</v>
      </c>
    </row>
    <row r="14">
      <c r="A14" s="4" t="inlineStr">
        <is>
          <t>Interest rate derivatives | Derivatives Designated as Hedging Instruments | Cash Flow Hedg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y, fair value</t>
        </is>
      </c>
      <c r="B16" s="5" t="n">
        <v>8100</v>
      </c>
      <c r="C16" s="5" t="n">
        <v>14700</v>
      </c>
    </row>
    <row r="17">
      <c r="A17" s="4" t="inlineStr">
        <is>
          <t>Foreign currency derivatives | 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 fair value</t>
        </is>
      </c>
      <c r="B19" s="5" t="n">
        <v>300</v>
      </c>
      <c r="C19" s="5" t="n">
        <v>100</v>
      </c>
    </row>
    <row r="20">
      <c r="A20" s="4" t="inlineStr">
        <is>
          <t>Derivative, notional amount</t>
        </is>
      </c>
      <c r="B20" s="6" t="n">
        <v>54100</v>
      </c>
      <c r="C20" s="6" t="n">
        <v>5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Jul. 03, 2022</t>
        </is>
      </c>
      <c r="C1" s="2" t="inlineStr">
        <is>
          <t>Jan. 02, 2022</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2159</v>
      </c>
      <c r="C4" s="6" t="n">
        <v>1486</v>
      </c>
    </row>
    <row r="5">
      <c r="A5" s="4" t="inlineStr">
        <is>
          <t>Derivative liability, fair value</t>
        </is>
      </c>
      <c r="B5" s="5" t="n">
        <v>334</v>
      </c>
      <c r="C5" s="5" t="n">
        <v>80</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 fair value</t>
        </is>
      </c>
      <c r="B8" s="5" t="n">
        <v>8141</v>
      </c>
      <c r="C8" s="5" t="n">
        <v>0</v>
      </c>
    </row>
    <row r="9">
      <c r="A9" s="4" t="inlineStr">
        <is>
          <t>Derivative liability, fair value</t>
        </is>
      </c>
      <c r="B9" s="5" t="n">
        <v>0</v>
      </c>
      <c r="C9" s="5" t="n">
        <v>14667</v>
      </c>
    </row>
    <row r="10">
      <c r="A10" s="4" t="inlineStr">
        <is>
          <t>Commodity derivatives | 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t>
        </is>
      </c>
      <c r="B12" s="5" t="n">
        <v>2200</v>
      </c>
      <c r="C12" s="5" t="n">
        <v>1500</v>
      </c>
    </row>
    <row r="13">
      <c r="A13" s="4" t="inlineStr">
        <is>
          <t>Foreign currency derivatives |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fair value</t>
        </is>
      </c>
      <c r="B15" s="5" t="n">
        <v>300</v>
      </c>
      <c r="C15" s="5" t="n">
        <v>100</v>
      </c>
    </row>
    <row r="16">
      <c r="A16" s="4" t="inlineStr">
        <is>
          <t>Prepaid expense and other current assets | Commodity derivatives | 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t>
        </is>
      </c>
      <c r="B18" s="5" t="n">
        <v>2159</v>
      </c>
      <c r="C18" s="5" t="n">
        <v>1486</v>
      </c>
    </row>
    <row r="19">
      <c r="A19" s="4" t="inlineStr">
        <is>
          <t>Prepaid expense and other current assets | Interest rate derivatives | Derivatives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 fair value</t>
        </is>
      </c>
      <c r="B21" s="5" t="n">
        <v>5358</v>
      </c>
      <c r="C21" s="5" t="n">
        <v>0</v>
      </c>
    </row>
    <row r="22">
      <c r="A22" s="4" t="inlineStr">
        <is>
          <t>Accrued liabilities | Foreign currency derivative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liability, fair value</t>
        </is>
      </c>
      <c r="B24" s="5" t="n">
        <v>334</v>
      </c>
      <c r="C24" s="5" t="n">
        <v>80</v>
      </c>
    </row>
    <row r="25">
      <c r="A25" s="4" t="inlineStr">
        <is>
          <t>Accrued liabilities | Interest rate derivative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y, fair value</t>
        </is>
      </c>
      <c r="B27" s="5" t="n">
        <v>0</v>
      </c>
      <c r="C27" s="5" t="n">
        <v>8535</v>
      </c>
    </row>
    <row r="28">
      <c r="A28" s="4" t="inlineStr">
        <is>
          <t>Other assets | Interest rate derivatives | Derivatives Designated as Hedging Instrumen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t>
        </is>
      </c>
      <c r="B30" s="5" t="n">
        <v>2783</v>
      </c>
      <c r="C30" s="5" t="n">
        <v>0</v>
      </c>
    </row>
    <row r="31">
      <c r="A31" s="4" t="inlineStr">
        <is>
          <t>Other long-term obligations and deferred credits | Interest rate derivatives | Derivatives Designated as Hedging Instrumen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fair value</t>
        </is>
      </c>
      <c r="B33" s="6" t="n">
        <v>0</v>
      </c>
      <c r="C33" s="6" t="n">
        <v>6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densed Consolidated Statements of Operations, Gain (Los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 recognised in income, derivatives designated as hedging instruments</t>
        </is>
      </c>
      <c r="B4" s="6" t="n">
        <v>-1861</v>
      </c>
      <c r="C4" s="6" t="n">
        <v>-2561</v>
      </c>
      <c r="D4" s="6" t="n">
        <v>-4371</v>
      </c>
      <c r="E4" s="6" t="n">
        <v>-5091</v>
      </c>
    </row>
    <row r="5">
      <c r="A5" s="4" t="inlineStr">
        <is>
          <t>Derivative gain (loss) recognised in income, derivatives not designated as hedging instruments</t>
        </is>
      </c>
      <c r="B5" s="5" t="n">
        <v>-80</v>
      </c>
      <c r="C5" s="5" t="n">
        <v>712</v>
      </c>
      <c r="D5" s="5" t="n">
        <v>417</v>
      </c>
      <c r="E5" s="5" t="n">
        <v>1095</v>
      </c>
    </row>
    <row r="6">
      <c r="A6" s="4" t="inlineStr">
        <is>
          <t>Interest rate derivative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gain (loss) recognised in income, derivatives designated as hedging instruments</t>
        </is>
      </c>
      <c r="B8" s="5" t="n">
        <v>-1861</v>
      </c>
      <c r="C8" s="5" t="n">
        <v>-2561</v>
      </c>
      <c r="D8" s="5" t="n">
        <v>-4371</v>
      </c>
      <c r="E8" s="5" t="n">
        <v>-5091</v>
      </c>
    </row>
    <row r="9">
      <c r="A9" s="4" t="inlineStr">
        <is>
          <t>Foreign currency derivatives | Other non-operating expense/(income), ne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 recognised in income, derivatives not designated as hedging instruments</t>
        </is>
      </c>
      <c r="B11" s="5" t="n">
        <v>108</v>
      </c>
      <c r="C11" s="5" t="n">
        <v>235</v>
      </c>
      <c r="D11" s="5" t="n">
        <v>-255</v>
      </c>
      <c r="E11" s="5" t="n">
        <v>-375</v>
      </c>
    </row>
    <row r="12">
      <c r="A12" s="4" t="inlineStr">
        <is>
          <t>Commodity derivatives | Other non-operating expense/(income), net</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 recognised in income, derivatives not designated as hedging instruments</t>
        </is>
      </c>
      <c r="B14" s="6" t="n">
        <v>-188</v>
      </c>
      <c r="C14" s="6" t="n">
        <v>477</v>
      </c>
      <c r="D14" s="6" t="n">
        <v>672</v>
      </c>
      <c r="E14" s="6" t="n">
        <v>14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 expense</t>
        </is>
      </c>
      <c r="B4" s="4" t="inlineStr">
        <is>
          <t xml:space="preserve"> </t>
        </is>
      </c>
      <c r="C4" s="4" t="inlineStr">
        <is>
          <t xml:space="preserve"> </t>
        </is>
      </c>
      <c r="D4" s="8" t="n">
        <v>8.9</v>
      </c>
      <c r="E4" s="8" t="n">
        <v>9.800000000000001</v>
      </c>
    </row>
    <row r="5">
      <c r="A5" s="4" t="inlineStr">
        <is>
          <t>Stock option plan expense</t>
        </is>
      </c>
      <c r="B5" s="8" t="n">
        <v>0.8</v>
      </c>
      <c r="C5" s="8" t="n">
        <v>0.9</v>
      </c>
      <c r="D5" s="8" t="n">
        <v>1.6</v>
      </c>
      <c r="E5" s="4" t="inlineStr">
        <is>
          <t xml:space="preserve"> </t>
        </is>
      </c>
    </row>
    <row r="6">
      <c r="A6" s="4" t="inlineStr">
        <is>
          <t>KKI</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s vested (in shares)</t>
        </is>
      </c>
      <c r="B8" s="4" t="inlineStr">
        <is>
          <t xml:space="preserve"> </t>
        </is>
      </c>
      <c r="C8" s="4" t="inlineStr">
        <is>
          <t xml:space="preserve"> </t>
        </is>
      </c>
      <c r="D8" s="5" t="n">
        <v>0</v>
      </c>
      <c r="E8" s="5" t="n">
        <v>0</v>
      </c>
    </row>
    <row r="9">
      <c r="A9" s="4" t="inlineStr">
        <is>
          <t>Stock option exercised (in shares)</t>
        </is>
      </c>
      <c r="B9" s="4" t="inlineStr">
        <is>
          <t xml:space="preserve"> </t>
        </is>
      </c>
      <c r="C9" s="4" t="inlineStr">
        <is>
          <t xml:space="preserve"> </t>
        </is>
      </c>
      <c r="D9" s="5" t="n">
        <v>0</v>
      </c>
      <c r="E9" s="5" t="n">
        <v>0</v>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estricted stock unit expense</t>
        </is>
      </c>
      <c r="B12" s="8" t="n">
        <v>4.7</v>
      </c>
      <c r="C12" s="8" t="n">
        <v>7.4</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 (RSUs) shares in Thousands</t>
        </is>
      </c>
      <c r="B1" s="2" t="inlineStr">
        <is>
          <t>6 Months Ended</t>
        </is>
      </c>
    </row>
    <row r="2">
      <c r="B2" s="2" t="inlineStr">
        <is>
          <t>Jul. 03, 2022 $ / shares shares</t>
        </is>
      </c>
    </row>
    <row r="3">
      <c r="A3" s="4" t="inlineStr">
        <is>
          <t>KKI</t>
        </is>
      </c>
      <c r="B3" s="4" t="inlineStr">
        <is>
          <t xml:space="preserve"> </t>
        </is>
      </c>
    </row>
    <row r="4">
      <c r="A4" s="3" t="inlineStr">
        <is>
          <t>RSUs</t>
        </is>
      </c>
      <c r="B4" s="4" t="inlineStr">
        <is>
          <t xml:space="preserve"> </t>
        </is>
      </c>
    </row>
    <row r="5">
      <c r="A5" s="4" t="inlineStr">
        <is>
          <t>Beginning balance, non-vested shares outstanding (in shares) | shares</t>
        </is>
      </c>
      <c r="B5" s="5" t="n">
        <v>5866</v>
      </c>
    </row>
    <row r="6">
      <c r="A6" s="4" t="inlineStr">
        <is>
          <t>Granted (in shares) | shares</t>
        </is>
      </c>
      <c r="B6" s="5" t="n">
        <v>941</v>
      </c>
    </row>
    <row r="7">
      <c r="A7" s="4" t="inlineStr">
        <is>
          <t>Vested (in shares) | shares</t>
        </is>
      </c>
      <c r="B7" s="5" t="n">
        <v>267</v>
      </c>
    </row>
    <row r="8">
      <c r="A8" s="4" t="inlineStr">
        <is>
          <t>Forfeited (in shares) | shares</t>
        </is>
      </c>
      <c r="B8" s="5" t="n">
        <v>318</v>
      </c>
    </row>
    <row r="9">
      <c r="A9" s="4" t="inlineStr">
        <is>
          <t>Ending balance, non-vested shares outstanding (in shares) | shares</t>
        </is>
      </c>
      <c r="B9" s="5" t="n">
        <v>6222</v>
      </c>
    </row>
    <row r="10">
      <c r="A10" s="3" t="inlineStr">
        <is>
          <t>Weighted Average Grant Date Fair Value</t>
        </is>
      </c>
      <c r="B10" s="4" t="inlineStr">
        <is>
          <t xml:space="preserve"> </t>
        </is>
      </c>
    </row>
    <row r="11">
      <c r="A11" s="4" t="inlineStr">
        <is>
          <t>Beginning balance, non-vested shares outstanding (in USD per share) | $ / shares</t>
        </is>
      </c>
      <c r="B11" s="7" t="n">
        <v>13.78</v>
      </c>
    </row>
    <row r="12">
      <c r="A12" s="4" t="inlineStr">
        <is>
          <t>Granted, weighted average grant date fair value (in USD per share) | $ / shares</t>
        </is>
      </c>
      <c r="B12" s="12" t="n">
        <v>14.45</v>
      </c>
    </row>
    <row r="13">
      <c r="A13" s="4" t="inlineStr">
        <is>
          <t>Vested, weighted average grant date fair value (in USD per share) | $ / shares</t>
        </is>
      </c>
      <c r="B13" s="12" t="n">
        <v>9.35</v>
      </c>
    </row>
    <row r="14">
      <c r="A14" s="4" t="inlineStr">
        <is>
          <t>Forfeited, weighted average grant date fair value (in USD per share) | $ / shares</t>
        </is>
      </c>
      <c r="B14" s="12" t="n">
        <v>14.66</v>
      </c>
    </row>
    <row r="15">
      <c r="A15" s="4" t="inlineStr">
        <is>
          <t>Ending balance, non-vested shares outstanding (in USD per share) | $ / shares</t>
        </is>
      </c>
      <c r="B15" s="7" t="n">
        <v>14.03</v>
      </c>
    </row>
    <row r="16">
      <c r="A16" s="4" t="inlineStr">
        <is>
          <t>KKUK</t>
        </is>
      </c>
      <c r="B16" s="4" t="inlineStr">
        <is>
          <t xml:space="preserve"> </t>
        </is>
      </c>
    </row>
    <row r="17">
      <c r="A17" s="3" t="inlineStr">
        <is>
          <t>RSUs</t>
        </is>
      </c>
      <c r="B17" s="4" t="inlineStr">
        <is>
          <t xml:space="preserve"> </t>
        </is>
      </c>
    </row>
    <row r="18">
      <c r="A18" s="4" t="inlineStr">
        <is>
          <t>Beginning balance, non-vested shares outstanding (in shares) | shares</t>
        </is>
      </c>
      <c r="B18" s="5" t="n">
        <v>60</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non-vested shares outstanding (in shares) | shares</t>
        </is>
      </c>
      <c r="B22" s="5" t="n">
        <v>60</v>
      </c>
    </row>
    <row r="23">
      <c r="A23" s="3" t="inlineStr">
        <is>
          <t>Weighted Average Grant Date Fair Value</t>
        </is>
      </c>
      <c r="B23" s="4" t="inlineStr">
        <is>
          <t xml:space="preserve"> </t>
        </is>
      </c>
    </row>
    <row r="24">
      <c r="A24" s="4" t="inlineStr">
        <is>
          <t>Beginning balance, non-vested shares outstanding (in USD per share) | $ / shares</t>
        </is>
      </c>
      <c r="B24" s="7" t="n">
        <v>15.77</v>
      </c>
    </row>
    <row r="25">
      <c r="A25" s="4" t="inlineStr">
        <is>
          <t>Granted, weighted average grant date fair value (in USD per share) | $ / shares</t>
        </is>
      </c>
      <c r="B25" s="5" t="n">
        <v>0</v>
      </c>
    </row>
    <row r="26">
      <c r="A26" s="4" t="inlineStr">
        <is>
          <t>Vested, weighted average grant date fair value (in USD per share) | $ / shares</t>
        </is>
      </c>
      <c r="B26" s="5" t="n">
        <v>0</v>
      </c>
    </row>
    <row r="27">
      <c r="A27" s="4" t="inlineStr">
        <is>
          <t>Forfeited, weighted average grant date fair value (in USD per share) | $ / shares</t>
        </is>
      </c>
      <c r="B27" s="5" t="n">
        <v>0</v>
      </c>
    </row>
    <row r="28">
      <c r="A28" s="4" t="inlineStr">
        <is>
          <t>Ending balance, non-vested shares outstanding (in USD per share) | $ / shares</t>
        </is>
      </c>
      <c r="B28" s="7" t="n">
        <v>15.77</v>
      </c>
    </row>
    <row r="29">
      <c r="A29" s="4" t="inlineStr">
        <is>
          <t>Insomnia Cookies</t>
        </is>
      </c>
      <c r="B29" s="4" t="inlineStr">
        <is>
          <t xml:space="preserve"> </t>
        </is>
      </c>
    </row>
    <row r="30">
      <c r="A30" s="3" t="inlineStr">
        <is>
          <t>RSUs</t>
        </is>
      </c>
      <c r="B30" s="4" t="inlineStr">
        <is>
          <t xml:space="preserve"> </t>
        </is>
      </c>
    </row>
    <row r="31">
      <c r="A31" s="4" t="inlineStr">
        <is>
          <t>Beginning balance, non-vested shares outstanding (in shares) | shares</t>
        </is>
      </c>
      <c r="B31" s="5" t="n">
        <v>33</v>
      </c>
    </row>
    <row r="32">
      <c r="A32" s="4" t="inlineStr">
        <is>
          <t>Granted (in shares) | shares</t>
        </is>
      </c>
      <c r="B32" s="5" t="n">
        <v>10</v>
      </c>
    </row>
    <row r="33">
      <c r="A33" s="4" t="inlineStr">
        <is>
          <t>Vested (in shares) | shares</t>
        </is>
      </c>
      <c r="B33" s="5" t="n">
        <v>0</v>
      </c>
    </row>
    <row r="34">
      <c r="A34" s="4" t="inlineStr">
        <is>
          <t>Forfeited (in shares) | shares</t>
        </is>
      </c>
      <c r="B34" s="5" t="n">
        <v>4</v>
      </c>
    </row>
    <row r="35">
      <c r="A35" s="4" t="inlineStr">
        <is>
          <t>Ending balance, non-vested shares outstanding (in shares) | shares</t>
        </is>
      </c>
      <c r="B35" s="5" t="n">
        <v>40</v>
      </c>
    </row>
    <row r="36">
      <c r="A36" s="3" t="inlineStr">
        <is>
          <t>Weighted Average Grant Date Fair Value</t>
        </is>
      </c>
      <c r="B36" s="4" t="inlineStr">
        <is>
          <t xml:space="preserve"> </t>
        </is>
      </c>
    </row>
    <row r="37">
      <c r="A37" s="4" t="inlineStr">
        <is>
          <t>Beginning balance, non-vested shares outstanding (in USD per share) | $ / shares</t>
        </is>
      </c>
      <c r="B37" s="7" t="n">
        <v>79.66</v>
      </c>
    </row>
    <row r="38">
      <c r="A38" s="4" t="inlineStr">
        <is>
          <t>Granted, weighted average grant date fair value (in USD per share) | $ / shares</t>
        </is>
      </c>
      <c r="B38" s="12" t="n">
        <v>169.7</v>
      </c>
    </row>
    <row r="39">
      <c r="A39" s="4" t="inlineStr">
        <is>
          <t>Vested, weighted average grant date fair value (in USD per share) | $ / shares</t>
        </is>
      </c>
      <c r="B39" s="5" t="n">
        <v>0</v>
      </c>
    </row>
    <row r="40">
      <c r="A40" s="4" t="inlineStr">
        <is>
          <t>Forfeited, weighted average grant date fair value (in USD per share) | $ / shares</t>
        </is>
      </c>
      <c r="B40" s="12" t="n">
        <v>100.8</v>
      </c>
    </row>
    <row r="41">
      <c r="A41" s="4" t="inlineStr">
        <is>
          <t>Ending balance, non-vested shares outstanding (in USD per share) | $ / shares</t>
        </is>
      </c>
      <c r="B41" s="7" t="n">
        <v>100.4</v>
      </c>
    </row>
    <row r="42">
      <c r="A42" s="4" t="inlineStr">
        <is>
          <t>KK Australia</t>
        </is>
      </c>
      <c r="B42" s="4" t="inlineStr">
        <is>
          <t xml:space="preserve"> </t>
        </is>
      </c>
    </row>
    <row r="43">
      <c r="A43" s="3" t="inlineStr">
        <is>
          <t>RSUs</t>
        </is>
      </c>
      <c r="B43" s="4" t="inlineStr">
        <is>
          <t xml:space="preserve"> </t>
        </is>
      </c>
    </row>
    <row r="44">
      <c r="A44" s="4" t="inlineStr">
        <is>
          <t>Beginning balance, non-vested shares outstanding (in shares) | shares</t>
        </is>
      </c>
      <c r="B44" s="5" t="n">
        <v>1897</v>
      </c>
    </row>
    <row r="45">
      <c r="A45" s="4" t="inlineStr">
        <is>
          <t>Granted (in shares) | shares</t>
        </is>
      </c>
      <c r="B45" s="5" t="n">
        <v>21</v>
      </c>
    </row>
    <row r="46">
      <c r="A46" s="4" t="inlineStr">
        <is>
          <t>Vested (in shares) | shares</t>
        </is>
      </c>
      <c r="B46" s="5" t="n">
        <v>0</v>
      </c>
    </row>
    <row r="47">
      <c r="A47" s="4" t="inlineStr">
        <is>
          <t>Forfeited (in shares) | shares</t>
        </is>
      </c>
      <c r="B47" s="5" t="n">
        <v>0</v>
      </c>
    </row>
    <row r="48">
      <c r="A48" s="4" t="inlineStr">
        <is>
          <t>Ending balance, non-vested shares outstanding (in shares) | shares</t>
        </is>
      </c>
      <c r="B48" s="5" t="n">
        <v>1918</v>
      </c>
    </row>
    <row r="49">
      <c r="A49" s="3" t="inlineStr">
        <is>
          <t>Weighted Average Grant Date Fair Value</t>
        </is>
      </c>
      <c r="B49" s="4" t="inlineStr">
        <is>
          <t xml:space="preserve"> </t>
        </is>
      </c>
    </row>
    <row r="50">
      <c r="A50" s="4" t="inlineStr">
        <is>
          <t>Beginning balance, non-vested shares outstanding (in USD per share) | $ / shares</t>
        </is>
      </c>
      <c r="B50" s="7" t="n">
        <v>1.48</v>
      </c>
    </row>
    <row r="51">
      <c r="A51" s="4" t="inlineStr">
        <is>
          <t>Granted, weighted average grant date fair value (in USD per share) | $ / shares</t>
        </is>
      </c>
      <c r="B51" s="12" t="n">
        <v>1.73</v>
      </c>
    </row>
    <row r="52">
      <c r="A52" s="4" t="inlineStr">
        <is>
          <t>Vested, weighted average grant date fair value (in USD per share) | $ / shares</t>
        </is>
      </c>
      <c r="B52" s="5" t="n">
        <v>0</v>
      </c>
    </row>
    <row r="53">
      <c r="A53" s="4" t="inlineStr">
        <is>
          <t>Forfeited, weighted average grant date fair value (in USD per share) | $ / shares</t>
        </is>
      </c>
      <c r="B53" s="5" t="n">
        <v>0</v>
      </c>
    </row>
    <row r="54">
      <c r="A54" s="4" t="inlineStr">
        <is>
          <t>Ending balance, non-vested shares outstanding (in USD per share) | $ / shares</t>
        </is>
      </c>
      <c r="B54" s="7" t="n">
        <v>1.49</v>
      </c>
    </row>
    <row r="55">
      <c r="A55" s="4" t="inlineStr">
        <is>
          <t>KK Mexico</t>
        </is>
      </c>
      <c r="B55" s="4" t="inlineStr">
        <is>
          <t xml:space="preserve"> </t>
        </is>
      </c>
    </row>
    <row r="56">
      <c r="A56" s="3" t="inlineStr">
        <is>
          <t>RSUs</t>
        </is>
      </c>
      <c r="B56" s="4" t="inlineStr">
        <is>
          <t xml:space="preserve"> </t>
        </is>
      </c>
    </row>
    <row r="57">
      <c r="A57" s="4" t="inlineStr">
        <is>
          <t>Beginning balance, non-vested shares outstanding (in shares) | shares</t>
        </is>
      </c>
      <c r="B57" s="5" t="n">
        <v>58</v>
      </c>
    </row>
    <row r="58">
      <c r="A58" s="4" t="inlineStr">
        <is>
          <t>Granted (in shares) | shares</t>
        </is>
      </c>
      <c r="B58" s="5" t="n">
        <v>2</v>
      </c>
    </row>
    <row r="59">
      <c r="A59" s="4" t="inlineStr">
        <is>
          <t>Vested (in shares) | shares</t>
        </is>
      </c>
      <c r="B59" s="5" t="n">
        <v>0</v>
      </c>
    </row>
    <row r="60">
      <c r="A60" s="4" t="inlineStr">
        <is>
          <t>Forfeited (in shares) | shares</t>
        </is>
      </c>
      <c r="B60" s="5" t="n">
        <v>0</v>
      </c>
    </row>
    <row r="61">
      <c r="A61" s="4" t="inlineStr">
        <is>
          <t>Ending balance, non-vested shares outstanding (in shares) | shares</t>
        </is>
      </c>
      <c r="B61" s="5" t="n">
        <v>60</v>
      </c>
    </row>
    <row r="62">
      <c r="A62" s="3" t="inlineStr">
        <is>
          <t>Weighted Average Grant Date Fair Value</t>
        </is>
      </c>
      <c r="B62" s="4" t="inlineStr">
        <is>
          <t xml:space="preserve"> </t>
        </is>
      </c>
    </row>
    <row r="63">
      <c r="A63" s="4" t="inlineStr">
        <is>
          <t>Beginning balance, non-vested shares outstanding (in USD per share) | $ / shares</t>
        </is>
      </c>
      <c r="B63" s="7" t="n">
        <v>32.86</v>
      </c>
    </row>
    <row r="64">
      <c r="A64" s="4" t="inlineStr">
        <is>
          <t>Granted, weighted average grant date fair value (in USD per share) | $ / shares</t>
        </is>
      </c>
      <c r="B64" s="12" t="n">
        <v>40.14</v>
      </c>
    </row>
    <row r="65">
      <c r="A65" s="4" t="inlineStr">
        <is>
          <t>Vested, weighted average grant date fair value (in USD per share) | $ / shares</t>
        </is>
      </c>
      <c r="B65" s="5" t="n">
        <v>0</v>
      </c>
    </row>
    <row r="66">
      <c r="A66" s="4" t="inlineStr">
        <is>
          <t>Forfeited, weighted average grant date fair value (in USD per share) | $ / shares</t>
        </is>
      </c>
      <c r="B66" s="5" t="n">
        <v>0</v>
      </c>
    </row>
    <row r="67">
      <c r="A67" s="4" t="inlineStr">
        <is>
          <t>Ending balance, non-vested shares outstanding (in USD per share) | $ / shares</t>
        </is>
      </c>
      <c r="B67" s="7" t="n">
        <v>33.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25796</v>
      </c>
      <c r="C3" s="6" t="n">
        <v>38562</v>
      </c>
    </row>
    <row r="4">
      <c r="A4" s="4" t="inlineStr">
        <is>
          <t>Restricted cash</t>
        </is>
      </c>
      <c r="B4" s="5" t="n">
        <v>411</v>
      </c>
      <c r="C4" s="5" t="n">
        <v>630</v>
      </c>
    </row>
    <row r="5">
      <c r="A5" s="4" t="inlineStr">
        <is>
          <t>Accounts receivable, net</t>
        </is>
      </c>
      <c r="B5" s="5" t="n">
        <v>45027</v>
      </c>
      <c r="C5" s="5" t="n">
        <v>47491</v>
      </c>
    </row>
    <row r="6">
      <c r="A6" s="4" t="inlineStr">
        <is>
          <t>Inventories</t>
        </is>
      </c>
      <c r="B6" s="5" t="n">
        <v>47420</v>
      </c>
      <c r="C6" s="5" t="n">
        <v>34851</v>
      </c>
    </row>
    <row r="7">
      <c r="A7" s="4" t="inlineStr">
        <is>
          <t>Taxes receivable</t>
        </is>
      </c>
      <c r="B7" s="5" t="n">
        <v>14614</v>
      </c>
      <c r="C7" s="5" t="n">
        <v>14662</v>
      </c>
    </row>
    <row r="8">
      <c r="A8" s="4" t="inlineStr">
        <is>
          <t>Prepaid expense and other current assets</t>
        </is>
      </c>
      <c r="B8" s="5" t="n">
        <v>29264</v>
      </c>
      <c r="C8" s="5" t="n">
        <v>20701</v>
      </c>
    </row>
    <row r="9">
      <c r="A9" s="4" t="inlineStr">
        <is>
          <t>Total current assets</t>
        </is>
      </c>
      <c r="B9" s="5" t="n">
        <v>162532</v>
      </c>
      <c r="C9" s="5" t="n">
        <v>156897</v>
      </c>
    </row>
    <row r="10">
      <c r="A10" s="4" t="inlineStr">
        <is>
          <t>Property and equipment, net</t>
        </is>
      </c>
      <c r="B10" s="5" t="n">
        <v>443898</v>
      </c>
      <c r="C10" s="5" t="n">
        <v>438918</v>
      </c>
    </row>
    <row r="11">
      <c r="A11" s="4" t="inlineStr">
        <is>
          <t>Goodwill</t>
        </is>
      </c>
      <c r="B11" s="5" t="n">
        <v>1083199</v>
      </c>
      <c r="C11" s="5" t="n">
        <v>1105322</v>
      </c>
    </row>
    <row r="12">
      <c r="A12" s="4" t="inlineStr">
        <is>
          <t>Other intangible assets, net</t>
        </is>
      </c>
      <c r="B12" s="5" t="n">
        <v>969319</v>
      </c>
      <c r="C12" s="5" t="n">
        <v>992520</v>
      </c>
    </row>
    <row r="13">
      <c r="A13" s="4" t="inlineStr">
        <is>
          <t>Operating lease right of use asset, net</t>
        </is>
      </c>
      <c r="B13" s="5" t="n">
        <v>419211</v>
      </c>
      <c r="C13" s="5" t="n">
        <v>435168</v>
      </c>
    </row>
    <row r="14">
      <c r="A14" s="4" t="inlineStr">
        <is>
          <t>Other assets</t>
        </is>
      </c>
      <c r="B14" s="5" t="n">
        <v>21761</v>
      </c>
      <c r="C14" s="5" t="n">
        <v>16429</v>
      </c>
    </row>
    <row r="15">
      <c r="A15" s="4" t="inlineStr">
        <is>
          <t>Total assets</t>
        </is>
      </c>
      <c r="B15" s="5" t="n">
        <v>3099920</v>
      </c>
      <c r="C15" s="5" t="n">
        <v>3145254</v>
      </c>
    </row>
    <row r="16">
      <c r="A16" s="3" t="inlineStr">
        <is>
          <t>Current liabilities:</t>
        </is>
      </c>
      <c r="B16" s="4" t="inlineStr">
        <is>
          <t xml:space="preserve"> </t>
        </is>
      </c>
      <c r="C16" s="4" t="inlineStr">
        <is>
          <t xml:space="preserve"> </t>
        </is>
      </c>
    </row>
    <row r="17">
      <c r="A17" s="4" t="inlineStr">
        <is>
          <t>Current portion of long-term debt</t>
        </is>
      </c>
      <c r="B17" s="5" t="n">
        <v>39844</v>
      </c>
      <c r="C17" s="5" t="n">
        <v>36583</v>
      </c>
    </row>
    <row r="18">
      <c r="A18" s="4" t="inlineStr">
        <is>
          <t>Current operating lease liabilities</t>
        </is>
      </c>
      <c r="B18" s="5" t="n">
        <v>45936</v>
      </c>
      <c r="C18" s="5" t="n">
        <v>50359</v>
      </c>
    </row>
    <row r="19">
      <c r="A19" s="4" t="inlineStr">
        <is>
          <t>Accounts payable</t>
        </is>
      </c>
      <c r="B19" s="5" t="n">
        <v>187516</v>
      </c>
      <c r="C19" s="5" t="n">
        <v>182104</v>
      </c>
    </row>
    <row r="20">
      <c r="A20" s="4" t="inlineStr">
        <is>
          <t>Accrued liabilities</t>
        </is>
      </c>
      <c r="B20" s="5" t="n">
        <v>108497</v>
      </c>
      <c r="C20" s="5" t="n">
        <v>140750</v>
      </c>
    </row>
    <row r="21">
      <c r="A21" s="4" t="inlineStr">
        <is>
          <t>Structured payables</t>
        </is>
      </c>
      <c r="B21" s="5" t="n">
        <v>135542</v>
      </c>
      <c r="C21" s="5" t="n">
        <v>116361</v>
      </c>
    </row>
    <row r="22">
      <c r="A22" s="4" t="inlineStr">
        <is>
          <t>Total current liabilities</t>
        </is>
      </c>
      <c r="B22" s="5" t="n">
        <v>517335</v>
      </c>
      <c r="C22" s="5" t="n">
        <v>526157</v>
      </c>
    </row>
    <row r="23">
      <c r="A23" s="4" t="inlineStr">
        <is>
          <t>Long-term debt, less current portion</t>
        </is>
      </c>
      <c r="B23" s="5" t="n">
        <v>686013</v>
      </c>
      <c r="C23" s="5" t="n">
        <v>680307</v>
      </c>
    </row>
    <row r="24">
      <c r="A24" s="4" t="inlineStr">
        <is>
          <t>Noncurrent operating lease liabilities</t>
        </is>
      </c>
      <c r="B24" s="5" t="n">
        <v>407141</v>
      </c>
      <c r="C24" s="5" t="n">
        <v>415208</v>
      </c>
    </row>
    <row r="25">
      <c r="A25" s="4" t="inlineStr">
        <is>
          <t>Deferred income taxes, net</t>
        </is>
      </c>
      <c r="B25" s="5" t="n">
        <v>142361</v>
      </c>
      <c r="C25" s="5" t="n">
        <v>145418</v>
      </c>
    </row>
    <row r="26">
      <c r="A26" s="4" t="inlineStr">
        <is>
          <t>Other long-term obligations and deferred credits</t>
        </is>
      </c>
      <c r="B26" s="5" t="n">
        <v>38088</v>
      </c>
      <c r="C26" s="5" t="n">
        <v>42509</v>
      </c>
    </row>
    <row r="27">
      <c r="A27" s="4" t="inlineStr">
        <is>
          <t>Total liabilities</t>
        </is>
      </c>
      <c r="B27" s="5" t="n">
        <v>1790938</v>
      </c>
      <c r="C27" s="5" t="n">
        <v>1809599</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0.01 par value; 300,000 shares authorized as of both July 3, 2022 and January 2, 2022; 167,428 and 167,251 shares issued and outstanding as of July 3, 2022 and January 2, 2022, respectively</t>
        </is>
      </c>
      <c r="B30" s="5" t="n">
        <v>1674</v>
      </c>
      <c r="C30" s="5" t="n">
        <v>1673</v>
      </c>
    </row>
    <row r="31">
      <c r="A31" s="4" t="inlineStr">
        <is>
          <t>Additional paid-in capital</t>
        </is>
      </c>
      <c r="B31" s="5" t="n">
        <v>1420410</v>
      </c>
      <c r="C31" s="5" t="n">
        <v>1415185</v>
      </c>
    </row>
    <row r="32">
      <c r="A32" s="4" t="inlineStr">
        <is>
          <t>Shareholder note receivable</t>
        </is>
      </c>
      <c r="B32" s="5" t="n">
        <v>-4573</v>
      </c>
      <c r="C32" s="5" t="n">
        <v>-4382</v>
      </c>
    </row>
    <row r="33">
      <c r="A33" s="4" t="inlineStr">
        <is>
          <t>Accumulated other comprehensive loss, net of income tax</t>
        </is>
      </c>
      <c r="B33" s="5" t="n">
        <v>-20647</v>
      </c>
      <c r="C33" s="5" t="n">
        <v>-2478</v>
      </c>
    </row>
    <row r="34">
      <c r="A34" s="4" t="inlineStr">
        <is>
          <t>Retained deficit</t>
        </is>
      </c>
      <c r="B34" s="5" t="n">
        <v>-189970</v>
      </c>
      <c r="C34" s="5" t="n">
        <v>-178409</v>
      </c>
    </row>
    <row r="35">
      <c r="A35" s="4" t="inlineStr">
        <is>
          <t>Total shareholders’ equity attributable to Krispy Kreme, Inc.</t>
        </is>
      </c>
      <c r="B35" s="5" t="n">
        <v>1206894</v>
      </c>
      <c r="C35" s="5" t="n">
        <v>1231589</v>
      </c>
    </row>
    <row r="36">
      <c r="A36" s="4" t="inlineStr">
        <is>
          <t>Noncontrolling interest</t>
        </is>
      </c>
      <c r="B36" s="5" t="n">
        <v>102088</v>
      </c>
      <c r="C36" s="5" t="n">
        <v>104066</v>
      </c>
    </row>
    <row r="37">
      <c r="A37" s="4" t="inlineStr">
        <is>
          <t>Total shareholders’ equity</t>
        </is>
      </c>
      <c r="B37" s="5" t="n">
        <v>1308982</v>
      </c>
      <c r="C37" s="5" t="n">
        <v>1335655</v>
      </c>
    </row>
    <row r="38">
      <c r="A38" s="4" t="inlineStr">
        <is>
          <t>Total liabilities and shareholders’ equity</t>
        </is>
      </c>
      <c r="B38" s="6" t="n">
        <v>3099920</v>
      </c>
      <c r="C38" s="6" t="n">
        <v>3145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RSU Unrecognized Compensation Expense (Details) - Restricted Stock Units (RSUs) $ in Thousands</t>
        </is>
      </c>
      <c r="B1" s="2" t="inlineStr">
        <is>
          <t>6 Months Ended</t>
        </is>
      </c>
    </row>
    <row r="2">
      <c r="B2" s="2" t="inlineStr">
        <is>
          <t>Jul. 03, 2022 USD ($)</t>
        </is>
      </c>
    </row>
    <row r="3">
      <c r="A3" s="4" t="inlineStr">
        <is>
          <t>KKI</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t>
        </is>
      </c>
      <c r="B5" s="6" t="n">
        <v>58025</v>
      </c>
    </row>
    <row r="6">
      <c r="A6" s="4" t="inlineStr">
        <is>
          <t>Recognized Over a Weighted-Average Period of</t>
        </is>
      </c>
      <c r="B6" s="4" t="inlineStr">
        <is>
          <t>3 years 2 months 12 days</t>
        </is>
      </c>
    </row>
    <row r="7">
      <c r="A7" s="4" t="inlineStr">
        <is>
          <t>KKUK</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291</v>
      </c>
    </row>
    <row r="10">
      <c r="A10" s="4" t="inlineStr">
        <is>
          <t>Recognized Over a Weighted-Average Period of</t>
        </is>
      </c>
      <c r="B10" s="4" t="inlineStr">
        <is>
          <t>1 year 6 months</t>
        </is>
      </c>
    </row>
    <row r="11">
      <c r="A11" s="4" t="inlineStr">
        <is>
          <t>Insomnia Cookie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6" t="n">
        <v>2847</v>
      </c>
    </row>
    <row r="14">
      <c r="A14" s="4" t="inlineStr">
        <is>
          <t>Recognized Over a Weighted-Average Period of</t>
        </is>
      </c>
      <c r="B14" s="4" t="inlineStr">
        <is>
          <t>3 years 2 months 12 days</t>
        </is>
      </c>
    </row>
    <row r="15">
      <c r="A15" s="4" t="inlineStr">
        <is>
          <t>KK Australia</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6" t="n">
        <v>305</v>
      </c>
    </row>
    <row r="18">
      <c r="A18" s="4" t="inlineStr">
        <is>
          <t>Recognized Over a Weighted-Average Period of</t>
        </is>
      </c>
      <c r="B18" s="4" t="inlineStr">
        <is>
          <t>7 months 6 days</t>
        </is>
      </c>
    </row>
    <row r="19">
      <c r="A19" s="4" t="inlineStr">
        <is>
          <t>KK Mexico</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6" t="n">
        <v>1498</v>
      </c>
    </row>
    <row r="22">
      <c r="A22" s="4" t="inlineStr">
        <is>
          <t>Recognized Over a Weighted-Average Period of</t>
        </is>
      </c>
      <c r="B22" s="4" t="inlineStr">
        <is>
          <t>3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 Option Activity (Details) - KKI - $ / shares</t>
        </is>
      </c>
      <c r="B1" s="2" t="inlineStr">
        <is>
          <t>6 Months Ended</t>
        </is>
      </c>
    </row>
    <row r="2">
      <c r="B2" s="2" t="inlineStr">
        <is>
          <t>Jul. 03, 2022</t>
        </is>
      </c>
      <c r="C2" s="2" t="inlineStr">
        <is>
          <t>Jul. 04, 2021</t>
        </is>
      </c>
    </row>
    <row r="3">
      <c r="A3" s="3" t="inlineStr">
        <is>
          <t>Options</t>
        </is>
      </c>
      <c r="B3" s="4" t="inlineStr">
        <is>
          <t xml:space="preserve"> </t>
        </is>
      </c>
      <c r="C3" s="4" t="inlineStr">
        <is>
          <t xml:space="preserve"> </t>
        </is>
      </c>
    </row>
    <row r="4">
      <c r="A4" s="4" t="inlineStr">
        <is>
          <t>Beginning balance, share options outstanding (in shares)</t>
        </is>
      </c>
      <c r="B4" s="5" t="n">
        <v>2817000</v>
      </c>
      <c r="C4" s="4" t="inlineStr">
        <is>
          <t xml:space="preserve"> </t>
        </is>
      </c>
    </row>
    <row r="5">
      <c r="A5" s="4" t="inlineStr">
        <is>
          <t>Granted (in shares)</t>
        </is>
      </c>
      <c r="B5" s="5" t="n">
        <v>0</v>
      </c>
      <c r="C5" s="4" t="inlineStr">
        <is>
          <t xml:space="preserve"> </t>
        </is>
      </c>
    </row>
    <row r="6">
      <c r="A6" s="4" t="inlineStr">
        <is>
          <t>Exercised (in shares)</t>
        </is>
      </c>
      <c r="B6" s="5" t="n">
        <v>0</v>
      </c>
      <c r="C6" s="5" t="n">
        <v>0</v>
      </c>
    </row>
    <row r="7">
      <c r="A7" s="4" t="inlineStr">
        <is>
          <t>Forfeited or expired (in shares)</t>
        </is>
      </c>
      <c r="B7" s="5" t="n">
        <v>0</v>
      </c>
      <c r="C7" s="4" t="inlineStr">
        <is>
          <t xml:space="preserve"> </t>
        </is>
      </c>
    </row>
    <row r="8">
      <c r="A8" s="4" t="inlineStr">
        <is>
          <t>Ending balance, share options outstanding (in shares)</t>
        </is>
      </c>
      <c r="B8" s="5" t="n">
        <v>2817000</v>
      </c>
      <c r="C8" s="4" t="inlineStr">
        <is>
          <t xml:space="preserve"> </t>
        </is>
      </c>
    </row>
    <row r="9">
      <c r="A9" s="3" t="inlineStr">
        <is>
          <t>Weighted Average Grant Date Fair Value</t>
        </is>
      </c>
      <c r="B9" s="4" t="inlineStr">
        <is>
          <t xml:space="preserve"> </t>
        </is>
      </c>
      <c r="C9" s="4" t="inlineStr">
        <is>
          <t xml:space="preserve"> </t>
        </is>
      </c>
    </row>
    <row r="10">
      <c r="A10" s="4" t="inlineStr">
        <is>
          <t>Beginning balance, share options outstanding (in USD per share)</t>
        </is>
      </c>
      <c r="B10" s="7" t="n">
        <v>6.1</v>
      </c>
      <c r="C10" s="4" t="inlineStr">
        <is>
          <t xml:space="preserve"> </t>
        </is>
      </c>
    </row>
    <row r="11">
      <c r="A11" s="4" t="inlineStr">
        <is>
          <t>Granted (in USD per share)</t>
        </is>
      </c>
      <c r="B11" s="5" t="n">
        <v>0</v>
      </c>
      <c r="C11" s="4" t="inlineStr">
        <is>
          <t xml:space="preserve"> </t>
        </is>
      </c>
    </row>
    <row r="12">
      <c r="A12" s="4" t="inlineStr">
        <is>
          <t>Exercised (in USD per share)</t>
        </is>
      </c>
      <c r="B12" s="5" t="n">
        <v>0</v>
      </c>
      <c r="C12" s="4" t="inlineStr">
        <is>
          <t xml:space="preserve"> </t>
        </is>
      </c>
    </row>
    <row r="13">
      <c r="A13" s="4" t="inlineStr">
        <is>
          <t>Forfeited or expired (in USD per share)</t>
        </is>
      </c>
      <c r="B13" s="5" t="n">
        <v>0</v>
      </c>
      <c r="C13" s="4" t="inlineStr">
        <is>
          <t xml:space="preserve"> </t>
        </is>
      </c>
    </row>
    <row r="14">
      <c r="A14" s="4" t="inlineStr">
        <is>
          <t>Ending balance, share options outstanding (in USD per share)</t>
        </is>
      </c>
      <c r="B14" s="12" t="n">
        <v>6.1</v>
      </c>
      <c r="C14" s="4" t="inlineStr">
        <is>
          <t xml:space="preserve"> </t>
        </is>
      </c>
    </row>
    <row r="15">
      <c r="A15" s="3" t="inlineStr">
        <is>
          <t>Weighted Average Exercise Price</t>
        </is>
      </c>
      <c r="B15" s="4" t="inlineStr">
        <is>
          <t xml:space="preserve"> </t>
        </is>
      </c>
      <c r="C15" s="4" t="inlineStr">
        <is>
          <t xml:space="preserve"> </t>
        </is>
      </c>
    </row>
    <row r="16">
      <c r="A16" s="4" t="inlineStr">
        <is>
          <t>Beginning balance, share options outstanding (in USD per share)</t>
        </is>
      </c>
      <c r="B16" s="12" t="n">
        <v>14.61</v>
      </c>
      <c r="C16" s="4" t="inlineStr">
        <is>
          <t xml:space="preserve"> </t>
        </is>
      </c>
    </row>
    <row r="17">
      <c r="A17" s="4" t="inlineStr">
        <is>
          <t>Granted (in USD per share)</t>
        </is>
      </c>
      <c r="B17" s="5" t="n">
        <v>0</v>
      </c>
      <c r="C17" s="4" t="inlineStr">
        <is>
          <t xml:space="preserve"> </t>
        </is>
      </c>
    </row>
    <row r="18">
      <c r="A18" s="4" t="inlineStr">
        <is>
          <t>Exercised (in USD per share)</t>
        </is>
      </c>
      <c r="B18" s="5" t="n">
        <v>0</v>
      </c>
      <c r="C18" s="4" t="inlineStr">
        <is>
          <t xml:space="preserve"> </t>
        </is>
      </c>
    </row>
    <row r="19">
      <c r="A19" s="4" t="inlineStr">
        <is>
          <t>Forfeited or expired (in USD per share)</t>
        </is>
      </c>
      <c r="B19" s="5" t="n">
        <v>0</v>
      </c>
      <c r="C19" s="4" t="inlineStr">
        <is>
          <t xml:space="preserve"> </t>
        </is>
      </c>
    </row>
    <row r="20">
      <c r="A20" s="4" t="inlineStr">
        <is>
          <t>Ending balance, share options outstanding (in USD per share)</t>
        </is>
      </c>
      <c r="B20" s="7" t="n">
        <v>14.61</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Unrecognized Compensation Expense (Details) - Share-based Payment Arrangement, Option - KKI $ in Thousands</t>
        </is>
      </c>
      <c r="B1" s="2" t="inlineStr">
        <is>
          <t>6 Months Ended</t>
        </is>
      </c>
    </row>
    <row r="2">
      <c r="B2" s="2" t="inlineStr">
        <is>
          <t>Jul. 03, 2022 USD ($)</t>
        </is>
      </c>
    </row>
    <row r="3">
      <c r="A3" s="3" t="inlineStr">
        <is>
          <t>Share-based Compensation Arrangement by Share-based Payment Award [Line Items]</t>
        </is>
      </c>
      <c r="B3" s="4" t="inlineStr">
        <is>
          <t xml:space="preserve"> </t>
        </is>
      </c>
    </row>
    <row r="4">
      <c r="A4" s="4" t="inlineStr">
        <is>
          <t>Unrecognized Compensation Cost</t>
        </is>
      </c>
      <c r="B4" s="6" t="n">
        <v>12235</v>
      </c>
    </row>
    <row r="5">
      <c r="A5" s="4" t="inlineStr">
        <is>
          <t>Recognized Over a Weighted-Average Period of</t>
        </is>
      </c>
      <c r="B5" s="4" t="inlineStr">
        <is>
          <t>3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88.73%)</t>
        </is>
      </c>
      <c r="C4" s="4" t="inlineStr">
        <is>
          <t>(195.60%)</t>
        </is>
      </c>
      <c r="D4" s="13" t="n">
        <v>0.5702</v>
      </c>
      <c r="E4" s="4" t="inlineStr">
        <is>
          <t>(222.58%)</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Jul. 14, 2022</t>
        </is>
      </c>
      <c r="C1" s="2" t="inlineStr">
        <is>
          <t>Jul. 03, 2022</t>
        </is>
      </c>
      <c r="D1" s="2" t="inlineStr">
        <is>
          <t>Jan. 02, 2022</t>
        </is>
      </c>
    </row>
    <row r="2">
      <c r="A2" s="3" t="inlineStr">
        <is>
          <t>Loss Contingencies [Line Items]</t>
        </is>
      </c>
      <c r="B2" s="4" t="inlineStr">
        <is>
          <t xml:space="preserve"> </t>
        </is>
      </c>
      <c r="C2" s="4" t="inlineStr">
        <is>
          <t xml:space="preserve"> </t>
        </is>
      </c>
      <c r="D2" s="4" t="inlineStr">
        <is>
          <t xml:space="preserve"> </t>
        </is>
      </c>
    </row>
    <row r="3">
      <c r="A3" s="4" t="inlineStr">
        <is>
          <t>Letters of credit outstanding</t>
        </is>
      </c>
      <c r="B3" s="4" t="inlineStr">
        <is>
          <t xml:space="preserve"> </t>
        </is>
      </c>
      <c r="C3" s="8" t="n">
        <v>10.3</v>
      </c>
      <c r="D3" s="8" t="n">
        <v>8.5</v>
      </c>
    </row>
    <row r="4">
      <c r="A4" s="4" t="inlineStr">
        <is>
          <t>Subsequent Even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itigation settlement, amount awarded to other party</t>
        </is>
      </c>
      <c r="B6" s="8" t="n">
        <v>3.3</v>
      </c>
      <c r="C6" s="4" t="inlineStr">
        <is>
          <t xml:space="preserve"> </t>
        </is>
      </c>
      <c r="D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37" customWidth="1" min="6" max="6"/>
    <col width="22" customWidth="1" min="7" max="7"/>
    <col width="22" customWidth="1" min="8" max="8"/>
    <col width="22" customWidth="1" min="9" max="9"/>
  </cols>
  <sheetData>
    <row r="1">
      <c r="A1" s="1" t="inlineStr">
        <is>
          <t>Related Party Transactions (Details)</t>
        </is>
      </c>
      <c r="B1" s="2" t="inlineStr">
        <is>
          <t>3 Months Ended</t>
        </is>
      </c>
      <c r="D1" s="2" t="inlineStr">
        <is>
          <t>6 Months Ended</t>
        </is>
      </c>
    </row>
    <row r="2">
      <c r="B2" s="2" t="inlineStr">
        <is>
          <t>Jul. 03, 2022 USD ($) equityMethodInvestment</t>
        </is>
      </c>
      <c r="C2" s="2" t="inlineStr">
        <is>
          <t>Jul. 04, 2021 USD ($)</t>
        </is>
      </c>
      <c r="D2" s="2" t="inlineStr">
        <is>
          <t>Jul. 03, 2022 USD ($) equityMethodInvestment</t>
        </is>
      </c>
      <c r="E2" s="2" t="inlineStr">
        <is>
          <t>Jul. 04, 2021 USD ($)</t>
        </is>
      </c>
      <c r="F2" s="2" t="inlineStr">
        <is>
          <t>Jan. 02, 2022 equityMethodInvestment</t>
        </is>
      </c>
      <c r="G2" s="2" t="inlineStr">
        <is>
          <t>Jan. 03, 2021 USD ($)</t>
        </is>
      </c>
      <c r="H2" s="2" t="inlineStr">
        <is>
          <t>Apr. 30, 2019 USD ($)</t>
        </is>
      </c>
      <c r="I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franchisees | equityMethodInvestment</t>
        </is>
      </c>
      <c r="B4" s="5" t="n">
        <v>2</v>
      </c>
      <c r="C4" s="4" t="inlineStr">
        <is>
          <t xml:space="preserve"> </t>
        </is>
      </c>
      <c r="D4" s="5" t="n">
        <v>2</v>
      </c>
      <c r="E4" s="4" t="inlineStr">
        <is>
          <t xml:space="preserve"> </t>
        </is>
      </c>
      <c r="F4" s="5" t="n">
        <v>2</v>
      </c>
      <c r="G4" s="4" t="inlineStr">
        <is>
          <t xml:space="preserve"> </t>
        </is>
      </c>
      <c r="H4" s="4" t="inlineStr">
        <is>
          <t xml:space="preserve"> </t>
        </is>
      </c>
      <c r="I4" s="4" t="inlineStr">
        <is>
          <t xml:space="preserve"> </t>
        </is>
      </c>
    </row>
    <row r="5">
      <c r="A5" s="4" t="inlineStr">
        <is>
          <t>Interest expense, related party</t>
        </is>
      </c>
      <c r="B5" s="6" t="n">
        <v>0</v>
      </c>
      <c r="C5" s="6" t="n">
        <v>4821000</v>
      </c>
      <c r="D5" s="6" t="n">
        <v>0</v>
      </c>
      <c r="E5" s="6" t="n">
        <v>10387000</v>
      </c>
      <c r="F5" s="4" t="inlineStr">
        <is>
          <t xml:space="preserve"> </t>
        </is>
      </c>
      <c r="G5" s="4" t="inlineStr">
        <is>
          <t xml:space="preserve"> </t>
        </is>
      </c>
      <c r="H5" s="4" t="inlineStr">
        <is>
          <t xml:space="preserve"> </t>
        </is>
      </c>
      <c r="I5" s="4" t="inlineStr">
        <is>
          <t xml:space="preserve"> </t>
        </is>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s</t>
        </is>
      </c>
      <c r="B8" s="6" t="n">
        <v>1100000</v>
      </c>
      <c r="C8" s="4" t="inlineStr">
        <is>
          <t xml:space="preserve"> </t>
        </is>
      </c>
      <c r="D8" s="5" t="n">
        <v>1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ffiliated Entity | Krispy Kreme, G.P. (“KK GP”)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344600000</v>
      </c>
      <c r="H11" s="4" t="inlineStr">
        <is>
          <t xml:space="preserve"> </t>
        </is>
      </c>
      <c r="I11" s="4" t="inlineStr">
        <is>
          <t xml:space="preserve"> </t>
        </is>
      </c>
    </row>
    <row r="12">
      <c r="A12" s="4" t="inlineStr">
        <is>
          <t>Interest expense, related party</t>
        </is>
      </c>
      <c r="B12" s="4" t="inlineStr">
        <is>
          <t xml:space="preserve"> </t>
        </is>
      </c>
      <c r="C12" s="6" t="n">
        <v>4800000</v>
      </c>
      <c r="D12" s="6" t="n">
        <v>0</v>
      </c>
      <c r="E12" s="6" t="n">
        <v>10400000</v>
      </c>
      <c r="F12" s="4" t="inlineStr">
        <is>
          <t xml:space="preserve"> </t>
        </is>
      </c>
      <c r="G12" s="4" t="inlineStr">
        <is>
          <t xml:space="preserve"> </t>
        </is>
      </c>
      <c r="H12" s="4" t="inlineStr">
        <is>
          <t xml:space="preserve"> </t>
        </is>
      </c>
      <c r="I12" s="4" t="inlineStr">
        <is>
          <t xml:space="preserve"> </t>
        </is>
      </c>
    </row>
    <row r="13">
      <c r="A13" s="4" t="inlineStr">
        <is>
          <t>Affiliated Entity | Krispy Kreme, G.P. (“KK GP”) | Unsecured Debt | Senior Unsecured Note (The Original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83100000</v>
      </c>
    </row>
    <row r="16">
      <c r="A16" s="4" t="inlineStr">
        <is>
          <t>Affiliated Entity | Krispy Kreme, G.P. (“KK GP”) | Unsecured Debt | Senior Unsecured Note (The Additional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4000000</v>
      </c>
      <c r="I18" s="4" t="inlineStr">
        <is>
          <t xml:space="preserve"> </t>
        </is>
      </c>
    </row>
    <row r="19">
      <c r="A19" s="4" t="inlineStr">
        <is>
          <t>KremeWorks USA,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10" t="n">
        <v>0.2</v>
      </c>
      <c r="C21" s="4" t="inlineStr">
        <is>
          <t xml:space="preserve"> </t>
        </is>
      </c>
      <c r="D21" s="10" t="n">
        <v>0.2</v>
      </c>
      <c r="E21" s="4" t="inlineStr">
        <is>
          <t xml:space="preserve"> </t>
        </is>
      </c>
      <c r="F21" s="10" t="n">
        <v>0.2</v>
      </c>
      <c r="G21" s="4" t="inlineStr">
        <is>
          <t xml:space="preserve"> </t>
        </is>
      </c>
      <c r="H21" s="4" t="inlineStr">
        <is>
          <t xml:space="preserve"> </t>
        </is>
      </c>
      <c r="I21" s="4" t="inlineStr">
        <is>
          <t xml:space="preserve"> </t>
        </is>
      </c>
    </row>
    <row r="22">
      <c r="A22" s="4" t="inlineStr">
        <is>
          <t>KremeWorks Canada,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10" t="n">
        <v>0.25</v>
      </c>
      <c r="C24" s="4" t="inlineStr">
        <is>
          <t xml:space="preserve"> </t>
        </is>
      </c>
      <c r="D24" s="10" t="n">
        <v>0.25</v>
      </c>
      <c r="E24" s="4" t="inlineStr">
        <is>
          <t xml:space="preserve"> </t>
        </is>
      </c>
      <c r="F24" s="10" t="n">
        <v>0.25</v>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s) - USD ($)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375245</v>
      </c>
      <c r="C4" s="6" t="n">
        <v>349186</v>
      </c>
      <c r="D4" s="6" t="n">
        <v>747777</v>
      </c>
      <c r="E4" s="6" t="n">
        <v>670995</v>
      </c>
    </row>
    <row r="5">
      <c r="A5" s="4" t="inlineStr">
        <is>
          <t>Company Shops, DFD and Branded Sweet Treat Li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354551</v>
      </c>
      <c r="C7" s="5" t="n">
        <v>329775</v>
      </c>
      <c r="D7" s="5" t="n">
        <v>706385</v>
      </c>
      <c r="E7" s="5" t="n">
        <v>630270</v>
      </c>
    </row>
    <row r="8">
      <c r="A8" s="4" t="inlineStr">
        <is>
          <t>Mix and equipment revenue from franchis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3226</v>
      </c>
      <c r="C10" s="5" t="n">
        <v>11448</v>
      </c>
      <c r="D10" s="5" t="n">
        <v>25444</v>
      </c>
      <c r="E10" s="5" t="n">
        <v>24538</v>
      </c>
    </row>
    <row r="11">
      <c r="A11" s="4" t="inlineStr">
        <is>
          <t>Franchise royalties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7468</v>
      </c>
      <c r="C13" s="6" t="n">
        <v>7963</v>
      </c>
      <c r="D13" s="6" t="n">
        <v>15948</v>
      </c>
      <c r="E13" s="6" t="n">
        <v>161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Jul. 03, 2022</t>
        </is>
      </c>
      <c r="C1" s="2" t="inlineStr">
        <is>
          <t>Jan. 02, 2022</t>
        </is>
      </c>
    </row>
    <row r="2">
      <c r="A2" s="3" t="inlineStr">
        <is>
          <t>Revenue from Contract with Customer [Abstract]</t>
        </is>
      </c>
      <c r="B2" s="4" t="inlineStr">
        <is>
          <t xml:space="preserve"> </t>
        </is>
      </c>
      <c r="C2" s="4" t="inlineStr">
        <is>
          <t xml:space="preserve"> </t>
        </is>
      </c>
    </row>
    <row r="3">
      <c r="A3" s="4" t="inlineStr">
        <is>
          <t>Trade receivables, net of allowances of $424 and $896, respectively</t>
        </is>
      </c>
      <c r="B3" s="6" t="n">
        <v>37413</v>
      </c>
      <c r="C3" s="6" t="n">
        <v>41132</v>
      </c>
    </row>
    <row r="4">
      <c r="A4" s="4" t="inlineStr">
        <is>
          <t>Trade receivables, allowance for credit loss</t>
        </is>
      </c>
      <c r="B4" s="5" t="n">
        <v>424</v>
      </c>
      <c r="C4" s="5" t="n">
        <v>896</v>
      </c>
    </row>
    <row r="5">
      <c r="A5" s="3" t="inlineStr">
        <is>
          <t>Deferred revenue:</t>
        </is>
      </c>
      <c r="B5" s="4" t="inlineStr">
        <is>
          <t xml:space="preserve"> </t>
        </is>
      </c>
      <c r="C5" s="4" t="inlineStr">
        <is>
          <t xml:space="preserve"> </t>
        </is>
      </c>
    </row>
    <row r="6">
      <c r="A6" s="4" t="inlineStr">
        <is>
          <t>Current</t>
        </is>
      </c>
      <c r="B6" s="5" t="n">
        <v>16916</v>
      </c>
      <c r="C6" s="5" t="n">
        <v>17458</v>
      </c>
    </row>
    <row r="7">
      <c r="A7" s="4" t="inlineStr">
        <is>
          <t>Noncurrent</t>
        </is>
      </c>
      <c r="B7" s="5" t="n">
        <v>3084</v>
      </c>
      <c r="C7" s="5" t="n">
        <v>2981</v>
      </c>
    </row>
    <row r="8">
      <c r="A8" s="4" t="inlineStr">
        <is>
          <t>Total deferred revenue</t>
        </is>
      </c>
      <c r="B8" s="6" t="n">
        <v>20000</v>
      </c>
      <c r="C8" s="6" t="n">
        <v>20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Basic and Diluted (Details) - USD ($) $ / shares in Units, shares in Thousands, $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income attributable to Krispy Kreme, Inc.</t>
        </is>
      </c>
      <c r="B4" s="6" t="n">
        <v>-3849</v>
      </c>
      <c r="C4" s="6" t="n">
        <v>-17142</v>
      </c>
      <c r="D4" s="6" t="n">
        <v>153</v>
      </c>
      <c r="E4" s="6" t="n">
        <v>-20203</v>
      </c>
    </row>
    <row r="5">
      <c r="A5" s="4" t="inlineStr">
        <is>
          <t>Adjustment to net (loss)/income attributable to common shareholders</t>
        </is>
      </c>
      <c r="B5" s="5" t="n">
        <v>0</v>
      </c>
      <c r="C5" s="5" t="n">
        <v>-424</v>
      </c>
      <c r="D5" s="5" t="n">
        <v>-374</v>
      </c>
      <c r="E5" s="5" t="n">
        <v>-417</v>
      </c>
    </row>
    <row r="6">
      <c r="A6" s="4" t="inlineStr">
        <is>
          <t>Net loss attributable to common shareholders - Basic</t>
        </is>
      </c>
      <c r="B6" s="5" t="n">
        <v>-3849</v>
      </c>
      <c r="C6" s="5" t="n">
        <v>-17566</v>
      </c>
      <c r="D6" s="5" t="n">
        <v>-221</v>
      </c>
      <c r="E6" s="5" t="n">
        <v>-20620</v>
      </c>
    </row>
    <row r="7">
      <c r="A7" s="4" t="inlineStr">
        <is>
          <t>Additional income attributed to noncontrolling interest due to subsidiary potential common shares</t>
        </is>
      </c>
      <c r="B7" s="5" t="n">
        <v>-83</v>
      </c>
      <c r="C7" s="5" t="n">
        <v>-120</v>
      </c>
      <c r="D7" s="5" t="n">
        <v>-122</v>
      </c>
      <c r="E7" s="5" t="n">
        <v>-145</v>
      </c>
    </row>
    <row r="8">
      <c r="A8" s="4" t="inlineStr">
        <is>
          <t>Net loss attributable to common shareholders - Diluted</t>
        </is>
      </c>
      <c r="B8" s="6" t="n">
        <v>-3932</v>
      </c>
      <c r="C8" s="6" t="n">
        <v>-17686</v>
      </c>
      <c r="D8" s="6" t="n">
        <v>-343</v>
      </c>
      <c r="E8" s="6" t="n">
        <v>-20765</v>
      </c>
    </row>
    <row r="9">
      <c r="A9" s="4" t="inlineStr">
        <is>
          <t>Basic weighted average common shares outstanding (in shares)</t>
        </is>
      </c>
      <c r="B9" s="5" t="n">
        <v>167367</v>
      </c>
      <c r="C9" s="5" t="n">
        <v>132351</v>
      </c>
      <c r="D9" s="5" t="n">
        <v>167314</v>
      </c>
      <c r="E9" s="5" t="n">
        <v>128669</v>
      </c>
    </row>
    <row r="10">
      <c r="A10" s="4" t="inlineStr">
        <is>
          <t>Dilutive effect of outstanding common stock options and RSUs (in shares)</t>
        </is>
      </c>
      <c r="B10" s="5" t="n">
        <v>0</v>
      </c>
      <c r="C10" s="5" t="n">
        <v>0</v>
      </c>
      <c r="D10" s="5" t="n">
        <v>0</v>
      </c>
      <c r="E10" s="5" t="n">
        <v>0</v>
      </c>
    </row>
    <row r="11">
      <c r="A11" s="4" t="inlineStr">
        <is>
          <t>Diluted weighted average common shares outstanding (in shares)</t>
        </is>
      </c>
      <c r="B11" s="5" t="n">
        <v>167367</v>
      </c>
      <c r="C11" s="5" t="n">
        <v>132351</v>
      </c>
      <c r="D11" s="5" t="n">
        <v>167314</v>
      </c>
      <c r="E11" s="5" t="n">
        <v>128669</v>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Basic earnings/(loss) per share (in dollars per shares)</t>
        </is>
      </c>
      <c r="B13" s="7" t="n">
        <v>-0.02</v>
      </c>
      <c r="C13" s="7" t="n">
        <v>-0.13</v>
      </c>
      <c r="D13" s="6" t="n">
        <v>0</v>
      </c>
      <c r="E13" s="7" t="n">
        <v>-0.16</v>
      </c>
    </row>
    <row r="14">
      <c r="A14" s="4" t="inlineStr">
        <is>
          <t>Diluted earnings/(loss) per share (in dollars per shares)</t>
        </is>
      </c>
      <c r="B14" s="7" t="n">
        <v>-0.02</v>
      </c>
      <c r="C14" s="7" t="n">
        <v>-0.13</v>
      </c>
      <c r="D14" s="6" t="n">
        <v>0</v>
      </c>
      <c r="E14" s="7" t="n">
        <v>-0.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Unvested RSUs Excluded from Computation of Net Loss per Share (Details) - Restricted Stock Units (RSUs) - shares shares in Thousand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4" t="inlineStr">
        <is>
          <t>KKI</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t>
        </is>
      </c>
      <c r="B5" s="5" t="n">
        <v>6222</v>
      </c>
      <c r="C5" s="5" t="n">
        <v>5318</v>
      </c>
      <c r="D5" s="5" t="n">
        <v>6222</v>
      </c>
      <c r="E5" s="5" t="n">
        <v>5238</v>
      </c>
    </row>
    <row r="6">
      <c r="A6" s="4" t="inlineStr">
        <is>
          <t>KKU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per share</t>
        </is>
      </c>
      <c r="B8" s="5" t="n">
        <v>0</v>
      </c>
      <c r="C8" s="5" t="n">
        <v>3</v>
      </c>
      <c r="D8" s="5" t="n">
        <v>0</v>
      </c>
      <c r="E8" s="5" t="n">
        <v>3</v>
      </c>
    </row>
    <row r="9">
      <c r="A9" s="4" t="inlineStr">
        <is>
          <t>Insomnia Cooki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per share</t>
        </is>
      </c>
      <c r="B11" s="5" t="n">
        <v>0</v>
      </c>
      <c r="C11" s="5" t="n">
        <v>0</v>
      </c>
      <c r="D11" s="5" t="n">
        <v>5</v>
      </c>
      <c r="E11" s="5" t="n">
        <v>0</v>
      </c>
    </row>
    <row r="12">
      <c r="A12" s="4" t="inlineStr">
        <is>
          <t>KK Australia</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per share</t>
        </is>
      </c>
      <c r="B14" s="5" t="n">
        <v>0</v>
      </c>
      <c r="C14" s="5" t="n">
        <v>0</v>
      </c>
      <c r="D14" s="5" t="n">
        <v>0</v>
      </c>
      <c r="E14" s="5" t="n">
        <v>0</v>
      </c>
    </row>
    <row r="15">
      <c r="A15" s="4" t="inlineStr">
        <is>
          <t>KK Mexico</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net loss per share</t>
        </is>
      </c>
      <c r="B17" s="5" t="n">
        <v>0</v>
      </c>
      <c r="C17" s="5" t="n">
        <v>0</v>
      </c>
      <c r="D17" s="5" t="n">
        <v>1</v>
      </c>
      <c r="E17"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l. 03, 2022</t>
        </is>
      </c>
      <c r="C1" s="2" t="inlineStr">
        <is>
          <t>Jan. 02,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167428</v>
      </c>
      <c r="C5" s="5" t="n">
        <v>167251</v>
      </c>
    </row>
    <row r="6">
      <c r="A6" s="4" t="inlineStr">
        <is>
          <t>Common stock, shares outstanding (in shares)</t>
        </is>
      </c>
      <c r="B6" s="5" t="n">
        <v>167428</v>
      </c>
      <c r="C6" s="5" t="n">
        <v>1672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 shares in Millions</t>
        </is>
      </c>
      <c r="B1" s="2" t="inlineStr">
        <is>
          <t>6 Months Ended</t>
        </is>
      </c>
    </row>
    <row r="2">
      <c r="B2" s="2" t="inlineStr">
        <is>
          <t>Jul. 03, 2022 shares</t>
        </is>
      </c>
    </row>
    <row r="3">
      <c r="A3" s="4" t="inlineStr">
        <is>
          <t>Share-based Payment Arrangement, Option | KKI</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net loss per share</t>
        </is>
      </c>
      <c r="B5" s="11"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egment Reporting (Details) $ in Thousands</t>
        </is>
      </c>
      <c r="B1" s="2" t="inlineStr">
        <is>
          <t>1 Months Ended</t>
        </is>
      </c>
      <c r="C1" s="2" t="inlineStr">
        <is>
          <t>3 Months Ended</t>
        </is>
      </c>
      <c r="G1" s="2" t="inlineStr">
        <is>
          <t>6 Months Ended</t>
        </is>
      </c>
    </row>
    <row r="2">
      <c r="B2" s="2" t="inlineStr">
        <is>
          <t>Mar. 31, 2022 USD ($)</t>
        </is>
      </c>
      <c r="C2" s="2" t="inlineStr">
        <is>
          <t>Jul. 03, 2022 USD ($)</t>
        </is>
      </c>
      <c r="D2" s="2" t="inlineStr">
        <is>
          <t>Apr. 03, 2022 USD ($)</t>
        </is>
      </c>
      <c r="E2" s="2" t="inlineStr">
        <is>
          <t>Jul. 04, 2021 USD ($)</t>
        </is>
      </c>
      <c r="F2" s="2" t="inlineStr">
        <is>
          <t>Apr. 04, 2021 USD ($)</t>
        </is>
      </c>
      <c r="G2" s="2" t="inlineStr">
        <is>
          <t>Jul. 03, 2022 USD ($) segment</t>
        </is>
      </c>
      <c r="H2" s="2" t="inlineStr">
        <is>
          <t>Jul. 04,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row>
    <row r="5">
      <c r="A5" s="4" t="inlineStr">
        <is>
          <t>Total net revenues</t>
        </is>
      </c>
      <c r="B5" s="4" t="inlineStr">
        <is>
          <t xml:space="preserve"> </t>
        </is>
      </c>
      <c r="C5" s="6" t="n">
        <v>375245</v>
      </c>
      <c r="D5" s="4" t="inlineStr">
        <is>
          <t xml:space="preserve"> </t>
        </is>
      </c>
      <c r="E5" s="6" t="n">
        <v>349186</v>
      </c>
      <c r="F5" s="4" t="inlineStr">
        <is>
          <t xml:space="preserve"> </t>
        </is>
      </c>
      <c r="G5" s="6" t="n">
        <v>747777</v>
      </c>
      <c r="H5" s="6" t="n">
        <v>670995</v>
      </c>
    </row>
    <row r="6">
      <c r="A6" s="4" t="inlineStr">
        <is>
          <t>Segment adjusted EBITDA</t>
        </is>
      </c>
      <c r="B6" s="4" t="inlineStr">
        <is>
          <t xml:space="preserve"> </t>
        </is>
      </c>
      <c r="C6" s="5" t="n">
        <v>47361</v>
      </c>
      <c r="D6" s="4" t="inlineStr">
        <is>
          <t xml:space="preserve"> </t>
        </is>
      </c>
      <c r="E6" s="5" t="n">
        <v>52393</v>
      </c>
      <c r="F6" s="4" t="inlineStr">
        <is>
          <t xml:space="preserve"> </t>
        </is>
      </c>
      <c r="G6" s="5" t="n">
        <v>96268</v>
      </c>
      <c r="H6" s="5" t="n">
        <v>98796</v>
      </c>
    </row>
    <row r="7">
      <c r="A7" s="4" t="inlineStr">
        <is>
          <t>Interest expense, net</t>
        </is>
      </c>
      <c r="B7" s="4" t="inlineStr">
        <is>
          <t xml:space="preserve"> </t>
        </is>
      </c>
      <c r="C7" s="5" t="n">
        <v>7586</v>
      </c>
      <c r="D7" s="4" t="inlineStr">
        <is>
          <t xml:space="preserve"> </t>
        </is>
      </c>
      <c r="E7" s="5" t="n">
        <v>9793</v>
      </c>
      <c r="F7" s="4" t="inlineStr">
        <is>
          <t xml:space="preserve"> </t>
        </is>
      </c>
      <c r="G7" s="5" t="n">
        <v>14937</v>
      </c>
      <c r="H7" s="5" t="n">
        <v>18042</v>
      </c>
    </row>
    <row r="8">
      <c r="A8" s="4" t="inlineStr">
        <is>
          <t>Interest expense — related party</t>
        </is>
      </c>
      <c r="B8" s="4" t="inlineStr">
        <is>
          <t xml:space="preserve"> </t>
        </is>
      </c>
      <c r="C8" s="5" t="n">
        <v>0</v>
      </c>
      <c r="D8" s="4" t="inlineStr">
        <is>
          <t xml:space="preserve"> </t>
        </is>
      </c>
      <c r="E8" s="5" t="n">
        <v>4821</v>
      </c>
      <c r="F8" s="4" t="inlineStr">
        <is>
          <t xml:space="preserve"> </t>
        </is>
      </c>
      <c r="G8" s="5" t="n">
        <v>0</v>
      </c>
      <c r="H8" s="5" t="n">
        <v>10387</v>
      </c>
    </row>
    <row r="9">
      <c r="A9" s="4" t="inlineStr">
        <is>
          <t>Income tax expense</t>
        </is>
      </c>
      <c r="B9" s="4" t="inlineStr">
        <is>
          <t xml:space="preserve"> </t>
        </is>
      </c>
      <c r="C9" s="5" t="n">
        <v>1574</v>
      </c>
      <c r="D9" s="4" t="inlineStr">
        <is>
          <t xml:space="preserve"> </t>
        </is>
      </c>
      <c r="E9" s="5" t="n">
        <v>9923</v>
      </c>
      <c r="F9" s="4" t="inlineStr">
        <is>
          <t xml:space="preserve"> </t>
        </is>
      </c>
      <c r="G9" s="5" t="n">
        <v>5374</v>
      </c>
      <c r="H9" s="5" t="n">
        <v>10608</v>
      </c>
    </row>
    <row r="10">
      <c r="A10" s="4" t="inlineStr">
        <is>
          <t>Depreciation and amortization expense</t>
        </is>
      </c>
      <c r="B10" s="4" t="inlineStr">
        <is>
          <t xml:space="preserve"> </t>
        </is>
      </c>
      <c r="C10" s="5" t="n">
        <v>27814</v>
      </c>
      <c r="D10" s="4" t="inlineStr">
        <is>
          <t xml:space="preserve"> </t>
        </is>
      </c>
      <c r="E10" s="5" t="n">
        <v>25194</v>
      </c>
      <c r="F10" s="4" t="inlineStr">
        <is>
          <t xml:space="preserve"> </t>
        </is>
      </c>
      <c r="G10" s="5" t="n">
        <v>55655</v>
      </c>
      <c r="H10" s="5" t="n">
        <v>48595</v>
      </c>
    </row>
    <row r="11">
      <c r="A11" s="4" t="inlineStr">
        <is>
          <t>Share-based compensation</t>
        </is>
      </c>
      <c r="B11" s="4" t="inlineStr">
        <is>
          <t xml:space="preserve"> </t>
        </is>
      </c>
      <c r="C11" s="5" t="n">
        <v>5452</v>
      </c>
      <c r="D11" s="4" t="inlineStr">
        <is>
          <t xml:space="preserve"> </t>
        </is>
      </c>
      <c r="E11" s="5" t="n">
        <v>8290</v>
      </c>
      <c r="F11" s="4" t="inlineStr">
        <is>
          <t xml:space="preserve"> </t>
        </is>
      </c>
      <c r="G11" s="5" t="n">
        <v>10493</v>
      </c>
      <c r="H11" s="5" t="n">
        <v>10658</v>
      </c>
    </row>
    <row r="12">
      <c r="A12" s="4" t="inlineStr">
        <is>
          <t>Employer payroll taxes related to share-based compensation</t>
        </is>
      </c>
      <c r="B12" s="4" t="inlineStr">
        <is>
          <t xml:space="preserve"> </t>
        </is>
      </c>
      <c r="C12" s="5" t="n">
        <v>35</v>
      </c>
      <c r="D12" s="4" t="inlineStr">
        <is>
          <t xml:space="preserve"> </t>
        </is>
      </c>
      <c r="E12" s="5" t="n">
        <v>841</v>
      </c>
      <c r="F12" s="4" t="inlineStr">
        <is>
          <t xml:space="preserve"> </t>
        </is>
      </c>
      <c r="G12" s="5" t="n">
        <v>90</v>
      </c>
      <c r="H12" s="5" t="n">
        <v>841</v>
      </c>
    </row>
    <row r="13">
      <c r="A13" s="4" t="inlineStr">
        <is>
          <t>Other non-operating expense/(income), net</t>
        </is>
      </c>
      <c r="B13" s="4" t="inlineStr">
        <is>
          <t xml:space="preserve"> </t>
        </is>
      </c>
      <c r="C13" s="5" t="n">
        <v>756</v>
      </c>
      <c r="D13" s="4" t="inlineStr">
        <is>
          <t xml:space="preserve"> </t>
        </is>
      </c>
      <c r="E13" s="5" t="n">
        <v>-416</v>
      </c>
      <c r="F13" s="4" t="inlineStr">
        <is>
          <t xml:space="preserve"> </t>
        </is>
      </c>
      <c r="G13" s="5" t="n">
        <v>435</v>
      </c>
      <c r="H13" s="5" t="n">
        <v>-858</v>
      </c>
    </row>
    <row r="14">
      <c r="A14" s="4" t="inlineStr">
        <is>
          <t>Acquisition and integration expenses</t>
        </is>
      </c>
      <c r="B14" s="4" t="inlineStr">
        <is>
          <t xml:space="preserve"> </t>
        </is>
      </c>
      <c r="C14" s="5" t="n">
        <v>82</v>
      </c>
      <c r="D14" s="4" t="inlineStr">
        <is>
          <t xml:space="preserve"> </t>
        </is>
      </c>
      <c r="E14" s="5" t="n">
        <v>223</v>
      </c>
      <c r="F14" s="4" t="inlineStr">
        <is>
          <t xml:space="preserve"> </t>
        </is>
      </c>
      <c r="G14" s="5" t="n">
        <v>599</v>
      </c>
      <c r="H14" s="5" t="n">
        <v>2375</v>
      </c>
    </row>
    <row r="15">
      <c r="A15" s="4" t="inlineStr">
        <is>
          <t>Shop closure expenses</t>
        </is>
      </c>
      <c r="B15" s="4" t="inlineStr">
        <is>
          <t xml:space="preserve"> </t>
        </is>
      </c>
      <c r="C15" s="5" t="n">
        <v>1894</v>
      </c>
      <c r="D15" s="4" t="inlineStr">
        <is>
          <t xml:space="preserve"> </t>
        </is>
      </c>
      <c r="E15" s="5" t="n">
        <v>0</v>
      </c>
      <c r="F15" s="4" t="inlineStr">
        <is>
          <t xml:space="preserve"> </t>
        </is>
      </c>
      <c r="G15" s="5" t="n">
        <v>2124</v>
      </c>
      <c r="H15" s="5" t="n">
        <v>0</v>
      </c>
    </row>
    <row r="16">
      <c r="A16" s="4" t="inlineStr">
        <is>
          <t>Restructuring and severance expenses</t>
        </is>
      </c>
      <c r="B16" s="4" t="inlineStr">
        <is>
          <t xml:space="preserve"> </t>
        </is>
      </c>
      <c r="C16" s="5" t="n">
        <v>476</v>
      </c>
      <c r="D16" s="4" t="inlineStr">
        <is>
          <t xml:space="preserve"> </t>
        </is>
      </c>
      <c r="E16" s="5" t="n">
        <v>1336</v>
      </c>
      <c r="F16" s="4" t="inlineStr">
        <is>
          <t xml:space="preserve"> </t>
        </is>
      </c>
      <c r="G16" s="5" t="n">
        <v>476</v>
      </c>
      <c r="H16" s="5" t="n">
        <v>1336</v>
      </c>
    </row>
    <row r="17">
      <c r="A17" s="4" t="inlineStr">
        <is>
          <t>IPO-related expenses</t>
        </is>
      </c>
      <c r="B17" s="4" t="inlineStr">
        <is>
          <t xml:space="preserve"> </t>
        </is>
      </c>
      <c r="C17" s="5" t="n">
        <v>0</v>
      </c>
      <c r="D17" s="4" t="inlineStr">
        <is>
          <t xml:space="preserve"> </t>
        </is>
      </c>
      <c r="E17" s="5" t="n">
        <v>6727</v>
      </c>
      <c r="F17" s="4" t="inlineStr">
        <is>
          <t xml:space="preserve"> </t>
        </is>
      </c>
      <c r="G17" s="5" t="n">
        <v>0</v>
      </c>
      <c r="H17" s="5" t="n">
        <v>10203</v>
      </c>
    </row>
    <row r="18">
      <c r="A18" s="4" t="inlineStr">
        <is>
          <t>Gain on sale-leaseback</t>
        </is>
      </c>
      <c r="B18" s="6" t="n">
        <v>-2600</v>
      </c>
      <c r="C18" s="5" t="n">
        <v>0</v>
      </c>
      <c r="D18" s="4" t="inlineStr">
        <is>
          <t xml:space="preserve"> </t>
        </is>
      </c>
      <c r="E18" s="5" t="n">
        <v>0</v>
      </c>
      <c r="F18" s="4" t="inlineStr">
        <is>
          <t xml:space="preserve"> </t>
        </is>
      </c>
      <c r="G18" s="5" t="n">
        <v>-2374</v>
      </c>
      <c r="H18" s="5" t="n">
        <v>0</v>
      </c>
    </row>
    <row r="19">
      <c r="A19" s="4" t="inlineStr">
        <is>
          <t>Other</t>
        </is>
      </c>
      <c r="B19" s="4" t="inlineStr">
        <is>
          <t xml:space="preserve"> </t>
        </is>
      </c>
      <c r="C19" s="5" t="n">
        <v>4100</v>
      </c>
      <c r="D19" s="4" t="inlineStr">
        <is>
          <t xml:space="preserve"> </t>
        </is>
      </c>
      <c r="E19" s="5" t="n">
        <v>657</v>
      </c>
      <c r="F19" s="4" t="inlineStr">
        <is>
          <t xml:space="preserve"> </t>
        </is>
      </c>
      <c r="G19" s="5" t="n">
        <v>4409</v>
      </c>
      <c r="H19" s="5" t="n">
        <v>1983</v>
      </c>
    </row>
    <row r="20">
      <c r="A20" s="4" t="inlineStr">
        <is>
          <t>Net (loss)/income</t>
        </is>
      </c>
      <c r="B20" s="4" t="inlineStr">
        <is>
          <t xml:space="preserve"> </t>
        </is>
      </c>
      <c r="C20" s="5" t="n">
        <v>-2408</v>
      </c>
      <c r="D20" s="6" t="n">
        <v>6458</v>
      </c>
      <c r="E20" s="5" t="n">
        <v>-14996</v>
      </c>
      <c r="F20" s="6" t="n">
        <v>-378</v>
      </c>
      <c r="G20" s="5" t="n">
        <v>4050</v>
      </c>
      <c r="H20" s="5" t="n">
        <v>-15374</v>
      </c>
    </row>
    <row r="21">
      <c r="A21" s="4" t="inlineStr">
        <is>
          <t>Corpo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gment adjusted EBITDA</t>
        </is>
      </c>
      <c r="B23" s="4" t="inlineStr">
        <is>
          <t xml:space="preserve"> </t>
        </is>
      </c>
      <c r="C23" s="5" t="n">
        <v>-8686</v>
      </c>
      <c r="D23" s="4" t="inlineStr">
        <is>
          <t xml:space="preserve"> </t>
        </is>
      </c>
      <c r="E23" s="5" t="n">
        <v>-9423</v>
      </c>
      <c r="F23" s="4" t="inlineStr">
        <is>
          <t xml:space="preserve"> </t>
        </is>
      </c>
      <c r="G23" s="5" t="n">
        <v>-21918</v>
      </c>
      <c r="H23" s="5" t="n">
        <v>-16822</v>
      </c>
    </row>
    <row r="24">
      <c r="A24" s="4" t="inlineStr">
        <is>
          <t>U.S. and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et revenues</t>
        </is>
      </c>
      <c r="B26" s="4" t="inlineStr">
        <is>
          <t xml:space="preserve"> </t>
        </is>
      </c>
      <c r="C26" s="5" t="n">
        <v>250460</v>
      </c>
      <c r="D26" s="4" t="inlineStr">
        <is>
          <t xml:space="preserve"> </t>
        </is>
      </c>
      <c r="E26" s="5" t="n">
        <v>230918</v>
      </c>
      <c r="F26" s="4" t="inlineStr">
        <is>
          <t xml:space="preserve"> </t>
        </is>
      </c>
      <c r="G26" s="5" t="n">
        <v>503587</v>
      </c>
      <c r="H26" s="5" t="n">
        <v>453388</v>
      </c>
    </row>
    <row r="27">
      <c r="A27" s="4" t="inlineStr">
        <is>
          <t>U.S. and Canada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gment adjusted EBITDA</t>
        </is>
      </c>
      <c r="B29" s="4" t="inlineStr">
        <is>
          <t xml:space="preserve"> </t>
        </is>
      </c>
      <c r="C29" s="5" t="n">
        <v>26017</v>
      </c>
      <c r="D29" s="4" t="inlineStr">
        <is>
          <t xml:space="preserve"> </t>
        </is>
      </c>
      <c r="E29" s="5" t="n">
        <v>28285</v>
      </c>
      <c r="F29" s="4" t="inlineStr">
        <is>
          <t xml:space="preserve"> </t>
        </is>
      </c>
      <c r="G29" s="5" t="n">
        <v>59625</v>
      </c>
      <c r="H29" s="5" t="n">
        <v>55848</v>
      </c>
    </row>
    <row r="30">
      <c r="A30" s="4" t="inlineStr">
        <is>
          <t>Internation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et revenues</t>
        </is>
      </c>
      <c r="B32" s="4" t="inlineStr">
        <is>
          <t xml:space="preserve"> </t>
        </is>
      </c>
      <c r="C32" s="5" t="n">
        <v>93853</v>
      </c>
      <c r="D32" s="4" t="inlineStr">
        <is>
          <t xml:space="preserve"> </t>
        </is>
      </c>
      <c r="E32" s="5" t="n">
        <v>89237</v>
      </c>
      <c r="F32" s="4" t="inlineStr">
        <is>
          <t xml:space="preserve"> </t>
        </is>
      </c>
      <c r="G32" s="5" t="n">
        <v>181054</v>
      </c>
      <c r="H32" s="5" t="n">
        <v>155743</v>
      </c>
    </row>
    <row r="33">
      <c r="A33" s="4" t="inlineStr">
        <is>
          <t>International | Operating Seg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gment adjusted EBITDA</t>
        </is>
      </c>
      <c r="B35" s="4" t="inlineStr">
        <is>
          <t xml:space="preserve"> </t>
        </is>
      </c>
      <c r="C35" s="5" t="n">
        <v>19535</v>
      </c>
      <c r="D35" s="4" t="inlineStr">
        <is>
          <t xml:space="preserve"> </t>
        </is>
      </c>
      <c r="E35" s="5" t="n">
        <v>23673</v>
      </c>
      <c r="F35" s="4" t="inlineStr">
        <is>
          <t xml:space="preserve"> </t>
        </is>
      </c>
      <c r="G35" s="5" t="n">
        <v>36779</v>
      </c>
      <c r="H35" s="5" t="n">
        <v>39021</v>
      </c>
    </row>
    <row r="36">
      <c r="A36" s="4" t="inlineStr">
        <is>
          <t>Market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net revenues</t>
        </is>
      </c>
      <c r="B38" s="4" t="inlineStr">
        <is>
          <t xml:space="preserve"> </t>
        </is>
      </c>
      <c r="C38" s="5" t="n">
        <v>30932</v>
      </c>
      <c r="D38" s="4" t="inlineStr">
        <is>
          <t xml:space="preserve"> </t>
        </is>
      </c>
      <c r="E38" s="5" t="n">
        <v>29031</v>
      </c>
      <c r="F38" s="4" t="inlineStr">
        <is>
          <t xml:space="preserve"> </t>
        </is>
      </c>
      <c r="G38" s="5" t="n">
        <v>63136</v>
      </c>
      <c r="H38" s="5" t="n">
        <v>61864</v>
      </c>
    </row>
    <row r="39">
      <c r="A39" s="4" t="inlineStr">
        <is>
          <t>Market Development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gment adjusted EBITDA</t>
        </is>
      </c>
      <c r="B41" s="4" t="inlineStr">
        <is>
          <t xml:space="preserve"> </t>
        </is>
      </c>
      <c r="C41" s="6" t="n">
        <v>10495</v>
      </c>
      <c r="D41" s="4" t="inlineStr">
        <is>
          <t xml:space="preserve"> </t>
        </is>
      </c>
      <c r="E41" s="6" t="n">
        <v>9858</v>
      </c>
      <c r="F41" s="4" t="inlineStr">
        <is>
          <t xml:space="preserve"> </t>
        </is>
      </c>
      <c r="G41" s="6" t="n">
        <v>21782</v>
      </c>
      <c r="H41" s="6" t="n">
        <v>20749</v>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8" customWidth="1" min="2" max="2"/>
  </cols>
  <sheetData>
    <row r="1">
      <c r="A1" s="1" t="inlineStr">
        <is>
          <t>Subsequent Events (Details) - Subsequent Event $ in Millions</t>
        </is>
      </c>
      <c r="B1" s="2" t="inlineStr">
        <is>
          <t>Aug. 05, 2022 USD ($) store</t>
        </is>
      </c>
    </row>
    <row r="2">
      <c r="A2" s="3" t="inlineStr">
        <is>
          <t>Subsequent Event [Line Items]</t>
        </is>
      </c>
      <c r="B2" s="4" t="inlineStr">
        <is>
          <t xml:space="preserve"> </t>
        </is>
      </c>
    </row>
    <row r="3">
      <c r="A3" s="4" t="inlineStr">
        <is>
          <t>Business combination, price of acquisition, expected | $</t>
        </is>
      </c>
      <c r="B3" s="8" t="n">
        <v>18.5</v>
      </c>
    </row>
    <row r="4">
      <c r="A4" s="4" t="inlineStr">
        <is>
          <t>Krispy Kreme United States Shops 2022</t>
        </is>
      </c>
      <c r="B4" s="4" t="inlineStr">
        <is>
          <t xml:space="preserve"> </t>
        </is>
      </c>
    </row>
    <row r="5">
      <c r="A5" s="3" t="inlineStr">
        <is>
          <t>Subsequent Event [Line Items]</t>
        </is>
      </c>
      <c r="B5" s="4" t="inlineStr">
        <is>
          <t xml:space="preserve"> </t>
        </is>
      </c>
    </row>
    <row r="6">
      <c r="A6" s="4" t="inlineStr">
        <is>
          <t>Number of stores | store</t>
        </is>
      </c>
      <c r="B6" s="5"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0" customWidth="1" min="6" max="6"/>
    <col width="45" customWidth="1" min="7" max="7"/>
    <col width="42" customWidth="1" min="8" max="8"/>
    <col width="28" customWidth="1" min="9" max="9"/>
    <col width="13" customWidth="1" min="10" max="10"/>
    <col width="24" customWidth="1" min="11" max="11"/>
    <col width="24" customWidth="1" min="12" max="12"/>
  </cols>
  <sheetData>
    <row r="1">
      <c r="A1" s="1" t="inlineStr">
        <is>
          <t>Condensed Consolidated Statements of Changes in Shareholders’ Equity (Unaudited) - USD ($) shares in Thousands, $ in Thousands</t>
        </is>
      </c>
      <c r="B1" s="2" t="inlineStr">
        <is>
          <t>Total</t>
        </is>
      </c>
      <c r="C1" s="2" t="inlineStr">
        <is>
          <t>Common Stock</t>
        </is>
      </c>
      <c r="D1" s="2" t="inlineStr">
        <is>
          <t>Additional Paid-in Capital</t>
        </is>
      </c>
      <c r="E1" s="2" t="inlineStr">
        <is>
          <t>Shareholder Note Receivable</t>
        </is>
      </c>
      <c r="F1" s="2" t="inlineStr">
        <is>
          <t>Foreign Currency Translation Adjustment</t>
        </is>
      </c>
      <c r="G1" s="2" t="inlineStr">
        <is>
          <t>Unrealized (Loss)/Income on Cash Flow Hedges</t>
        </is>
      </c>
      <c r="H1" s="2" t="inlineStr">
        <is>
          <t>Unrealized Loss on Employee Benefit Plans</t>
        </is>
      </c>
      <c r="I1" s="2" t="inlineStr">
        <is>
          <t>Retained (Deficit)/Earnings</t>
        </is>
      </c>
      <c r="K1" s="2" t="inlineStr">
        <is>
          <t>Noncontrolling Interest</t>
        </is>
      </c>
      <c r="L1" s="2" t="inlineStr">
        <is>
          <t>Subscription Receivable</t>
        </is>
      </c>
    </row>
    <row r="2">
      <c r="A2" s="4" t="inlineStr">
        <is>
          <t>Beginning balance (in shares) at Jan. 03, 2021</t>
        </is>
      </c>
      <c r="B2" s="4" t="inlineStr">
        <is>
          <t xml:space="preserve"> </t>
        </is>
      </c>
      <c r="C2" s="5" t="n">
        <v>12498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Beginning balance at Jan. 03, 2021</t>
        </is>
      </c>
      <c r="B3" s="6" t="n">
        <v>848359</v>
      </c>
      <c r="C3" s="6" t="n">
        <v>1250</v>
      </c>
      <c r="D3" s="6" t="n">
        <v>845499</v>
      </c>
      <c r="E3" s="6" t="n">
        <v>-18660</v>
      </c>
      <c r="F3" s="6" t="n">
        <v>23508</v>
      </c>
      <c r="G3" s="6" t="n">
        <v>-24610</v>
      </c>
      <c r="H3" s="6" t="n">
        <v>-106</v>
      </c>
      <c r="I3" s="6" t="n">
        <v>-142197</v>
      </c>
      <c r="K3" s="6" t="n">
        <v>163675</v>
      </c>
      <c r="L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row>
    <row r="5">
      <c r="A5" s="4" t="inlineStr">
        <is>
          <t>Net (loss) income</t>
        </is>
      </c>
      <c r="B5" s="5" t="n">
        <v>-3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61</v>
      </c>
      <c r="K5" s="5" t="n">
        <v>2683</v>
      </c>
      <c r="L5" s="4" t="inlineStr">
        <is>
          <t xml:space="preserve"> </t>
        </is>
      </c>
    </row>
    <row r="6">
      <c r="A6" s="4" t="inlineStr">
        <is>
          <t>Other comprehensive income/(loss), before reclassifications</t>
        </is>
      </c>
      <c r="B6" s="5" t="n">
        <v>308</v>
      </c>
      <c r="C6" s="4" t="inlineStr">
        <is>
          <t xml:space="preserve"> </t>
        </is>
      </c>
      <c r="D6" s="4" t="inlineStr">
        <is>
          <t xml:space="preserve"> </t>
        </is>
      </c>
      <c r="E6" s="4" t="inlineStr">
        <is>
          <t xml:space="preserve"> </t>
        </is>
      </c>
      <c r="F6" s="5" t="n">
        <v>-2264</v>
      </c>
      <c r="G6" s="5" t="n">
        <v>2572</v>
      </c>
      <c r="H6" s="4" t="inlineStr">
        <is>
          <t xml:space="preserve"> </t>
        </is>
      </c>
      <c r="I6" s="4" t="inlineStr">
        <is>
          <t xml:space="preserve"> </t>
        </is>
      </c>
      <c r="K6" s="4" t="inlineStr">
        <is>
          <t xml:space="preserve"> </t>
        </is>
      </c>
      <c r="L6" s="4" t="inlineStr">
        <is>
          <t xml:space="preserve"> </t>
        </is>
      </c>
    </row>
    <row r="7">
      <c r="A7" s="4" t="inlineStr">
        <is>
          <t>Reclassification from AOCI</t>
        </is>
      </c>
      <c r="B7" s="5" t="n">
        <v>2530</v>
      </c>
      <c r="C7" s="4" t="inlineStr">
        <is>
          <t xml:space="preserve"> </t>
        </is>
      </c>
      <c r="D7" s="4" t="inlineStr">
        <is>
          <t xml:space="preserve"> </t>
        </is>
      </c>
      <c r="E7" s="4" t="inlineStr">
        <is>
          <t xml:space="preserve"> </t>
        </is>
      </c>
      <c r="F7" s="4" t="inlineStr">
        <is>
          <t xml:space="preserve"> </t>
        </is>
      </c>
      <c r="G7" s="5" t="n">
        <v>2530</v>
      </c>
      <c r="H7" s="4" t="inlineStr">
        <is>
          <t xml:space="preserve"> </t>
        </is>
      </c>
      <c r="I7" s="4" t="inlineStr">
        <is>
          <t xml:space="preserve"> </t>
        </is>
      </c>
      <c r="K7" s="4" t="inlineStr">
        <is>
          <t xml:space="preserve"> </t>
        </is>
      </c>
      <c r="L7" s="4" t="inlineStr">
        <is>
          <t xml:space="preserve"> </t>
        </is>
      </c>
    </row>
    <row r="8">
      <c r="A8" s="4" t="inlineStr">
        <is>
          <t>Share-based compensation</t>
        </is>
      </c>
      <c r="B8" s="5" t="n">
        <v>2368</v>
      </c>
      <c r="C8" s="4" t="inlineStr">
        <is>
          <t xml:space="preserve"> </t>
        </is>
      </c>
      <c r="D8" s="5" t="n">
        <v>2368</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4" t="inlineStr">
        <is>
          <t>Purchase of shares by noncontrolling interest</t>
        </is>
      </c>
      <c r="B9" s="5" t="n">
        <v>12187</v>
      </c>
      <c r="C9" s="4" t="inlineStr">
        <is>
          <t xml:space="preserve"> </t>
        </is>
      </c>
      <c r="D9" s="4" t="inlineStr">
        <is>
          <t xml:space="preserve"> </t>
        </is>
      </c>
      <c r="E9" s="5" t="n">
        <v>139</v>
      </c>
      <c r="F9" s="4" t="inlineStr">
        <is>
          <t xml:space="preserve"> </t>
        </is>
      </c>
      <c r="G9" s="4" t="inlineStr">
        <is>
          <t xml:space="preserve"> </t>
        </is>
      </c>
      <c r="H9" s="4" t="inlineStr">
        <is>
          <t xml:space="preserve"> </t>
        </is>
      </c>
      <c r="I9" s="4" t="inlineStr">
        <is>
          <t xml:space="preserve"> </t>
        </is>
      </c>
      <c r="K9" s="5" t="n">
        <v>12048</v>
      </c>
      <c r="L9" s="4" t="inlineStr">
        <is>
          <t xml:space="preserve"> </t>
        </is>
      </c>
    </row>
    <row r="10">
      <c r="A10" s="4" t="inlineStr">
        <is>
          <t>Distribution to noncontrolling interest</t>
        </is>
      </c>
      <c r="B10" s="5" t="n">
        <v>-1876</v>
      </c>
      <c r="C10" s="4" t="inlineStr">
        <is>
          <t xml:space="preserve"> </t>
        </is>
      </c>
      <c r="D10" s="4" t="inlineStr">
        <is>
          <t xml:space="preserve"> </t>
        </is>
      </c>
      <c r="E10" s="5" t="n">
        <v>363</v>
      </c>
      <c r="F10" s="4" t="inlineStr">
        <is>
          <t xml:space="preserve"> </t>
        </is>
      </c>
      <c r="G10" s="4" t="inlineStr">
        <is>
          <t xml:space="preserve"> </t>
        </is>
      </c>
      <c r="H10" s="4" t="inlineStr">
        <is>
          <t xml:space="preserve"> </t>
        </is>
      </c>
      <c r="I10" s="4" t="inlineStr">
        <is>
          <t xml:space="preserve"> </t>
        </is>
      </c>
      <c r="K10" s="5" t="n">
        <v>-2239</v>
      </c>
      <c r="L10" s="4" t="inlineStr">
        <is>
          <t xml:space="preserve"> </t>
        </is>
      </c>
    </row>
    <row r="11">
      <c r="A11" s="4" t="inlineStr">
        <is>
          <t>Other</t>
        </is>
      </c>
      <c r="B11" s="5" t="n">
        <v>-95</v>
      </c>
      <c r="C11" s="4" t="inlineStr">
        <is>
          <t xml:space="preserve"> </t>
        </is>
      </c>
      <c r="D11" s="5" t="n">
        <v>-26</v>
      </c>
      <c r="E11" s="5" t="n">
        <v>-70</v>
      </c>
      <c r="F11" s="4" t="inlineStr">
        <is>
          <t xml:space="preserve"> </t>
        </is>
      </c>
      <c r="G11" s="4" t="inlineStr">
        <is>
          <t xml:space="preserve"> </t>
        </is>
      </c>
      <c r="H11" s="4" t="inlineStr">
        <is>
          <t xml:space="preserve"> </t>
        </is>
      </c>
      <c r="I11" s="5" t="n">
        <v>2</v>
      </c>
      <c r="K11" s="5" t="n">
        <v>-1</v>
      </c>
      <c r="L11" s="4" t="inlineStr">
        <is>
          <t xml:space="preserve"> </t>
        </is>
      </c>
    </row>
    <row r="12">
      <c r="A12" s="4" t="inlineStr">
        <is>
          <t>Ending balance (in shares) at Apr. 04, 2021</t>
        </is>
      </c>
      <c r="B12" s="4" t="inlineStr">
        <is>
          <t xml:space="preserve"> </t>
        </is>
      </c>
      <c r="C12" s="5" t="n">
        <v>12498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Ending balance at Apr. 04, 2021</t>
        </is>
      </c>
      <c r="B13" s="5" t="n">
        <v>863403</v>
      </c>
      <c r="C13" s="6" t="n">
        <v>1250</v>
      </c>
      <c r="D13" s="5" t="n">
        <v>847841</v>
      </c>
      <c r="E13" s="5" t="n">
        <v>-18228</v>
      </c>
      <c r="F13" s="5" t="n">
        <v>21244</v>
      </c>
      <c r="G13" s="5" t="n">
        <v>-19508</v>
      </c>
      <c r="H13" s="5" t="n">
        <v>-106</v>
      </c>
      <c r="I13" s="5" t="n">
        <v>-145256</v>
      </c>
      <c r="K13" s="5" t="n">
        <v>176166</v>
      </c>
      <c r="L13" s="5" t="n">
        <v>0</v>
      </c>
    </row>
    <row r="14">
      <c r="A14" s="4" t="inlineStr">
        <is>
          <t>Beginning balance (in shares) at Jan. 03, 2021</t>
        </is>
      </c>
      <c r="B14" s="4" t="inlineStr">
        <is>
          <t xml:space="preserve"> </t>
        </is>
      </c>
      <c r="C14" s="5" t="n">
        <v>12498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Beginning balance at Jan. 03, 2021</t>
        </is>
      </c>
      <c r="B15" s="5" t="n">
        <v>848359</v>
      </c>
      <c r="C15" s="6" t="n">
        <v>1250</v>
      </c>
      <c r="D15" s="5" t="n">
        <v>845499</v>
      </c>
      <c r="E15" s="5" t="n">
        <v>-18660</v>
      </c>
      <c r="F15" s="5" t="n">
        <v>23508</v>
      </c>
      <c r="G15" s="5" t="n">
        <v>-24610</v>
      </c>
      <c r="H15" s="5" t="n">
        <v>-106</v>
      </c>
      <c r="I15" s="5" t="n">
        <v>-142197</v>
      </c>
      <c r="K15" s="5" t="n">
        <v>163675</v>
      </c>
      <c r="L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Net (loss) income</t>
        </is>
      </c>
      <c r="B17" s="5" t="n">
        <v>-153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Ending balance (in shares) at Jul. 04, 2021</t>
        </is>
      </c>
      <c r="B18" s="4" t="inlineStr">
        <is>
          <t xml:space="preserve"> </t>
        </is>
      </c>
      <c r="C18" s="5" t="n">
        <v>1635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Ending balance at Jul. 04, 2021</t>
        </is>
      </c>
      <c r="B19" s="5" t="n">
        <v>821806</v>
      </c>
      <c r="C19" s="6" t="n">
        <v>1636</v>
      </c>
      <c r="D19" s="5" t="n">
        <v>1362875</v>
      </c>
      <c r="E19" s="5" t="n">
        <v>-3827</v>
      </c>
      <c r="F19" s="5" t="n">
        <v>19787</v>
      </c>
      <c r="G19" s="5" t="n">
        <v>-18377</v>
      </c>
      <c r="H19" s="5" t="n">
        <v>-106</v>
      </c>
      <c r="I19" s="5" t="n">
        <v>-162399</v>
      </c>
      <c r="K19" s="5" t="n">
        <v>93467</v>
      </c>
      <c r="L19" s="5" t="n">
        <v>-471250</v>
      </c>
    </row>
    <row r="20">
      <c r="A20" s="4" t="inlineStr">
        <is>
          <t>Beginning balance (in shares) at Apr. 04, 2021</t>
        </is>
      </c>
      <c r="B20" s="4" t="inlineStr">
        <is>
          <t xml:space="preserve"> </t>
        </is>
      </c>
      <c r="C20" s="5" t="n">
        <v>1249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Beginning balance at Apr. 04, 2021</t>
        </is>
      </c>
      <c r="B21" s="5" t="n">
        <v>863403</v>
      </c>
      <c r="C21" s="6" t="n">
        <v>1250</v>
      </c>
      <c r="D21" s="5" t="n">
        <v>847841</v>
      </c>
      <c r="E21" s="5" t="n">
        <v>-18228</v>
      </c>
      <c r="F21" s="5" t="n">
        <v>21244</v>
      </c>
      <c r="G21" s="5" t="n">
        <v>-19508</v>
      </c>
      <c r="H21" s="5" t="n">
        <v>-106</v>
      </c>
      <c r="I21" s="5" t="n">
        <v>-145256</v>
      </c>
      <c r="K21" s="5" t="n">
        <v>176166</v>
      </c>
      <c r="L21" s="5" t="n">
        <v>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Net (loss) income</t>
        </is>
      </c>
      <c r="B23" s="5" t="n">
        <v>-149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142</v>
      </c>
      <c r="K23" s="5" t="n">
        <v>2146</v>
      </c>
      <c r="L23" s="4" t="inlineStr">
        <is>
          <t xml:space="preserve"> </t>
        </is>
      </c>
    </row>
    <row r="24">
      <c r="A24" s="4" t="inlineStr">
        <is>
          <t>Other comprehensive income/(loss), before reclassifications</t>
        </is>
      </c>
      <c r="B24" s="5" t="n">
        <v>-2887</v>
      </c>
      <c r="C24" s="4" t="inlineStr">
        <is>
          <t xml:space="preserve"> </t>
        </is>
      </c>
      <c r="D24" s="4" t="inlineStr">
        <is>
          <t xml:space="preserve"> </t>
        </is>
      </c>
      <c r="E24" s="4" t="inlineStr">
        <is>
          <t xml:space="preserve"> </t>
        </is>
      </c>
      <c r="F24" s="5" t="n">
        <v>-1457</v>
      </c>
      <c r="G24" s="5" t="n">
        <v>-1430</v>
      </c>
      <c r="H24" s="4" t="inlineStr">
        <is>
          <t xml:space="preserve"> </t>
        </is>
      </c>
      <c r="I24" s="4" t="inlineStr">
        <is>
          <t xml:space="preserve"> </t>
        </is>
      </c>
      <c r="K24" s="4" t="inlineStr">
        <is>
          <t xml:space="preserve"> </t>
        </is>
      </c>
      <c r="L24" s="4" t="inlineStr">
        <is>
          <t xml:space="preserve"> </t>
        </is>
      </c>
    </row>
    <row r="25">
      <c r="A25" s="4" t="inlineStr">
        <is>
          <t>Reclassification from AOCI</t>
        </is>
      </c>
      <c r="B25" s="5" t="n">
        <v>2561</v>
      </c>
      <c r="C25" s="4" t="inlineStr">
        <is>
          <t xml:space="preserve"> </t>
        </is>
      </c>
      <c r="D25" s="4" t="inlineStr">
        <is>
          <t xml:space="preserve"> </t>
        </is>
      </c>
      <c r="E25" s="4" t="inlineStr">
        <is>
          <t xml:space="preserve"> </t>
        </is>
      </c>
      <c r="F25" s="4" t="inlineStr">
        <is>
          <t xml:space="preserve"> </t>
        </is>
      </c>
      <c r="G25" s="5" t="n">
        <v>2561</v>
      </c>
      <c r="H25" s="4" t="inlineStr">
        <is>
          <t xml:space="preserve"> </t>
        </is>
      </c>
      <c r="I25" s="4" t="inlineStr">
        <is>
          <t xml:space="preserve"> </t>
        </is>
      </c>
      <c r="K25" s="4" t="inlineStr">
        <is>
          <t xml:space="preserve"> </t>
        </is>
      </c>
      <c r="L25" s="4" t="inlineStr">
        <is>
          <t xml:space="preserve"> </t>
        </is>
      </c>
    </row>
    <row r="26">
      <c r="A26" s="4" t="inlineStr">
        <is>
          <t>Capital contribution from shareholders (in shares)</t>
        </is>
      </c>
      <c r="B26" s="4" t="inlineStr">
        <is>
          <t xml:space="preserve"> </t>
        </is>
      </c>
      <c r="C26" s="5" t="n">
        <v>69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4" t="inlineStr">
        <is>
          <t>Capital contribution from shareholders</t>
        </is>
      </c>
      <c r="B27" s="5" t="n">
        <v>120932</v>
      </c>
      <c r="C27" s="6" t="n">
        <v>70</v>
      </c>
      <c r="D27" s="5" t="n">
        <v>120862</v>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Share-based compensation</t>
        </is>
      </c>
      <c r="B28" s="5" t="n">
        <v>8290</v>
      </c>
      <c r="C28" s="4" t="inlineStr">
        <is>
          <t xml:space="preserve"> </t>
        </is>
      </c>
      <c r="D28" s="5" t="n">
        <v>8290</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Purchase of shares by noncontrolling interest</t>
        </is>
      </c>
      <c r="B29" s="5" t="n">
        <v>41069</v>
      </c>
      <c r="C29" s="4" t="inlineStr">
        <is>
          <t xml:space="preserve"> </t>
        </is>
      </c>
      <c r="D29" s="4" t="inlineStr">
        <is>
          <t xml:space="preserve"> </t>
        </is>
      </c>
      <c r="E29" s="5" t="n">
        <v>14421</v>
      </c>
      <c r="F29" s="4" t="inlineStr">
        <is>
          <t xml:space="preserve"> </t>
        </is>
      </c>
      <c r="G29" s="4" t="inlineStr">
        <is>
          <t xml:space="preserve"> </t>
        </is>
      </c>
      <c r="H29" s="4" t="inlineStr">
        <is>
          <t xml:space="preserve"> </t>
        </is>
      </c>
      <c r="I29" s="4" t="inlineStr">
        <is>
          <t xml:space="preserve"> </t>
        </is>
      </c>
      <c r="K29" s="5" t="n">
        <v>26648</v>
      </c>
      <c r="L29" s="4" t="inlineStr">
        <is>
          <t xml:space="preserve"> </t>
        </is>
      </c>
    </row>
    <row r="30">
      <c r="A30" s="4" t="inlineStr">
        <is>
          <t>Accrual for distribution to shareholders</t>
        </is>
      </c>
      <c r="B30" s="5" t="n">
        <v>42334</v>
      </c>
      <c r="C30" s="4" t="inlineStr">
        <is>
          <t xml:space="preserve"> </t>
        </is>
      </c>
      <c r="D30" s="5" t="n">
        <v>-42334</v>
      </c>
      <c r="E30" s="4" t="inlineStr">
        <is>
          <t xml:space="preserve"> </t>
        </is>
      </c>
      <c r="F30" s="4" t="inlineStr">
        <is>
          <t xml:space="preserve"> </t>
        </is>
      </c>
      <c r="G30" s="4" t="inlineStr">
        <is>
          <t xml:space="preserve"> </t>
        </is>
      </c>
      <c r="H30" s="4" t="inlineStr">
        <is>
          <t xml:space="preserve"> </t>
        </is>
      </c>
      <c r="I30" s="5" t="n">
        <v>0</v>
      </c>
      <c r="K30" s="4" t="inlineStr">
        <is>
          <t xml:space="preserve"> </t>
        </is>
      </c>
      <c r="L30" s="4" t="inlineStr">
        <is>
          <t xml:space="preserve"> </t>
        </is>
      </c>
    </row>
    <row r="31">
      <c r="A31" s="4" t="inlineStr">
        <is>
          <t>Distribution to noncontrolling interest</t>
        </is>
      </c>
      <c r="B31" s="5" t="n">
        <v>-4142</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K31" s="5" t="n">
        <v>-4142</v>
      </c>
      <c r="L31" s="4" t="inlineStr">
        <is>
          <t xml:space="preserve"> </t>
        </is>
      </c>
    </row>
    <row r="32">
      <c r="A32" s="4" t="inlineStr">
        <is>
          <t>Conversion of noncontrolling interest to additional paid-in capital in connection with the Merger (in shares)</t>
        </is>
      </c>
      <c r="B32" s="4" t="inlineStr">
        <is>
          <t xml:space="preserve"> </t>
        </is>
      </c>
      <c r="C32" s="5" t="n">
        <v>93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4" t="inlineStr">
        <is>
          <t>Conversion of noncontrolling interest to additional paid-in capital in connection with the Merger</t>
        </is>
      </c>
      <c r="B33" s="5" t="n">
        <v>0</v>
      </c>
      <c r="C33" s="6" t="n">
        <v>93</v>
      </c>
      <c r="D33" s="5" t="n">
        <v>107258</v>
      </c>
      <c r="E33" s="4" t="inlineStr">
        <is>
          <t xml:space="preserve"> </t>
        </is>
      </c>
      <c r="F33" s="4" t="inlineStr">
        <is>
          <t xml:space="preserve"> </t>
        </is>
      </c>
      <c r="G33" s="4" t="inlineStr">
        <is>
          <t xml:space="preserve"> </t>
        </is>
      </c>
      <c r="H33" s="4" t="inlineStr">
        <is>
          <t xml:space="preserve"> </t>
        </is>
      </c>
      <c r="I33" s="4" t="inlineStr">
        <is>
          <t xml:space="preserve"> </t>
        </is>
      </c>
      <c r="K33" s="5" t="n">
        <v>-107351</v>
      </c>
      <c r="L33" s="4" t="inlineStr">
        <is>
          <t xml:space="preserve"> </t>
        </is>
      </c>
    </row>
    <row r="34">
      <c r="A34" s="4" t="inlineStr">
        <is>
          <t>Issuance of common stock in connection with initial public offering, net of underwriting discounts and issuance costs</t>
        </is>
      </c>
      <c r="B34" s="5" t="n">
        <v>-11565</v>
      </c>
      <c r="C34" s="6" t="n">
        <v>294</v>
      </c>
      <c r="D34" s="5" t="n">
        <v>459391</v>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L34" s="5" t="n">
        <v>-471250</v>
      </c>
    </row>
    <row r="35">
      <c r="A35" s="4" t="inlineStr">
        <is>
          <t>Issuance of common stock in connection with initial public offering, net of underwriting discounts and issuance costs (in shares)</t>
        </is>
      </c>
      <c r="B35" s="4" t="inlineStr">
        <is>
          <t xml:space="preserve"> </t>
        </is>
      </c>
      <c r="C35" s="5" t="n">
        <v>294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Issuance of common stock upon settlement of RSUs, net of shares withheld (in shares)</t>
        </is>
      </c>
      <c r="B36" s="4" t="inlineStr">
        <is>
          <t xml:space="preserve"> </t>
        </is>
      </c>
      <c r="C36" s="5" t="n">
        <v>12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Issuance of common stock upon settlement of RSUs, net of shares withheld</t>
        </is>
      </c>
      <c r="B37" s="5" t="n">
        <v>-15494</v>
      </c>
      <c r="C37" s="6" t="n">
        <v>13</v>
      </c>
      <c r="D37" s="5" t="n">
        <v>-15507</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Repurchase of common stock</t>
        </is>
      </c>
      <c r="B38" s="5" t="n">
        <v>-123006</v>
      </c>
      <c r="C38" s="6" t="n">
        <v>-84</v>
      </c>
      <c r="D38" s="5" t="n">
        <v>-122922</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4" t="inlineStr">
        <is>
          <t>Stock Repurchased and Retired During Period, Shares</t>
        </is>
      </c>
      <c r="B39" s="4" t="inlineStr">
        <is>
          <t xml:space="preserve"> </t>
        </is>
      </c>
      <c r="C39" s="5" t="n">
        <v>-84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Other</t>
        </is>
      </c>
      <c r="B40" s="5" t="n">
        <v>-25</v>
      </c>
      <c r="C40" s="4" t="inlineStr">
        <is>
          <t xml:space="preserve"> </t>
        </is>
      </c>
      <c r="D40" s="5" t="n">
        <v>-4</v>
      </c>
      <c r="E40" s="5" t="n">
        <v>-20</v>
      </c>
      <c r="F40" s="4" t="inlineStr">
        <is>
          <t xml:space="preserve"> </t>
        </is>
      </c>
      <c r="G40" s="4" t="inlineStr">
        <is>
          <t xml:space="preserve"> </t>
        </is>
      </c>
      <c r="H40" s="4" t="inlineStr">
        <is>
          <t xml:space="preserve"> </t>
        </is>
      </c>
      <c r="I40" s="5" t="n">
        <v>-1</v>
      </c>
      <c r="K40" s="5" t="n">
        <v>0</v>
      </c>
      <c r="L40" s="4" t="inlineStr">
        <is>
          <t xml:space="preserve"> </t>
        </is>
      </c>
    </row>
    <row r="41">
      <c r="A41" s="4" t="inlineStr">
        <is>
          <t>Ending balance (in shares) at Jul. 04, 2021</t>
        </is>
      </c>
      <c r="B41" s="4" t="inlineStr">
        <is>
          <t xml:space="preserve"> </t>
        </is>
      </c>
      <c r="C41" s="5" t="n">
        <v>16359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Ending balance at Jul. 04, 2021</t>
        </is>
      </c>
      <c r="B42" s="6" t="n">
        <v>821806</v>
      </c>
      <c r="C42" s="6" t="n">
        <v>1636</v>
      </c>
      <c r="D42" s="5" t="n">
        <v>1362875</v>
      </c>
      <c r="E42" s="5" t="n">
        <v>-3827</v>
      </c>
      <c r="F42" s="5" t="n">
        <v>19787</v>
      </c>
      <c r="G42" s="5" t="n">
        <v>-18377</v>
      </c>
      <c r="H42" s="5" t="n">
        <v>-106</v>
      </c>
      <c r="I42" s="5" t="n">
        <v>-162399</v>
      </c>
      <c r="K42" s="5" t="n">
        <v>93467</v>
      </c>
      <c r="L42" s="5" t="n">
        <v>-471250</v>
      </c>
    </row>
    <row r="43">
      <c r="A43" s="4" t="inlineStr">
        <is>
          <t>Beginning balance (in shares) at Jan. 02, 2022</t>
        </is>
      </c>
      <c r="B43" s="5" t="n">
        <v>167251</v>
      </c>
      <c r="C43" s="5" t="n">
        <v>1672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row>
    <row r="44">
      <c r="A44" s="4" t="inlineStr">
        <is>
          <t>Beginning balance at Jan. 02, 2022</t>
        </is>
      </c>
      <c r="B44" s="6" t="n">
        <v>1335655</v>
      </c>
      <c r="C44" s="6" t="n">
        <v>1673</v>
      </c>
      <c r="D44" s="5" t="n">
        <v>1415185</v>
      </c>
      <c r="E44" s="5" t="n">
        <v>-4382</v>
      </c>
      <c r="F44" s="5" t="n">
        <v>8967</v>
      </c>
      <c r="G44" s="5" t="n">
        <v>-11001</v>
      </c>
      <c r="H44" s="5" t="n">
        <v>-444</v>
      </c>
      <c r="I44" s="5" t="n">
        <v>-178409</v>
      </c>
      <c r="K44" s="5" t="n">
        <v>104066</v>
      </c>
      <c r="L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Net (loss) income</t>
        </is>
      </c>
      <c r="B46" s="5" t="n">
        <v>64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002</v>
      </c>
      <c r="K46" s="5" t="n">
        <v>2456</v>
      </c>
      <c r="L46" s="4" t="inlineStr">
        <is>
          <t xml:space="preserve"> </t>
        </is>
      </c>
    </row>
    <row r="47">
      <c r="A47" s="4" t="inlineStr">
        <is>
          <t>Other comprehensive income/(loss), before reclassifications</t>
        </is>
      </c>
      <c r="B47" s="5" t="n">
        <v>13058</v>
      </c>
      <c r="C47" s="4" t="inlineStr">
        <is>
          <t xml:space="preserve"> </t>
        </is>
      </c>
      <c r="D47" s="4" t="inlineStr">
        <is>
          <t xml:space="preserve"> </t>
        </is>
      </c>
      <c r="E47" s="4" t="inlineStr">
        <is>
          <t xml:space="preserve"> </t>
        </is>
      </c>
      <c r="F47" s="5" t="n">
        <v>1334</v>
      </c>
      <c r="G47" s="5" t="n">
        <v>11724</v>
      </c>
      <c r="H47" s="4" t="inlineStr">
        <is>
          <t xml:space="preserve"> </t>
        </is>
      </c>
      <c r="I47" s="4" t="inlineStr">
        <is>
          <t xml:space="preserve"> </t>
        </is>
      </c>
      <c r="K47" s="4" t="inlineStr">
        <is>
          <t xml:space="preserve"> </t>
        </is>
      </c>
      <c r="L47" s="4" t="inlineStr">
        <is>
          <t xml:space="preserve"> </t>
        </is>
      </c>
    </row>
    <row r="48">
      <c r="A48" s="4" t="inlineStr">
        <is>
          <t>Reclassification from AOCI</t>
        </is>
      </c>
      <c r="B48" s="5" t="n">
        <v>2510</v>
      </c>
      <c r="C48" s="4" t="inlineStr">
        <is>
          <t xml:space="preserve"> </t>
        </is>
      </c>
      <c r="D48" s="4" t="inlineStr">
        <is>
          <t xml:space="preserve"> </t>
        </is>
      </c>
      <c r="E48" s="4" t="inlineStr">
        <is>
          <t xml:space="preserve"> </t>
        </is>
      </c>
      <c r="F48" s="4" t="inlineStr">
        <is>
          <t xml:space="preserve"> </t>
        </is>
      </c>
      <c r="G48" s="5" t="n">
        <v>2510</v>
      </c>
      <c r="H48" s="4" t="inlineStr">
        <is>
          <t xml:space="preserve"> </t>
        </is>
      </c>
      <c r="I48" s="4" t="inlineStr">
        <is>
          <t xml:space="preserve"> </t>
        </is>
      </c>
      <c r="K48" s="4" t="inlineStr">
        <is>
          <t xml:space="preserve"> </t>
        </is>
      </c>
      <c r="L48" s="4" t="inlineStr">
        <is>
          <t xml:space="preserve"> </t>
        </is>
      </c>
    </row>
    <row r="49">
      <c r="A49" s="4" t="inlineStr">
        <is>
          <t>Capital contribution from shareholders</t>
        </is>
      </c>
      <c r="B49" s="5" t="n">
        <v>240</v>
      </c>
      <c r="C49" s="4" t="inlineStr">
        <is>
          <t xml:space="preserve"> </t>
        </is>
      </c>
      <c r="D49" s="5" t="n">
        <v>-3</v>
      </c>
      <c r="E49" s="5" t="n">
        <v>243</v>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Share-based compensation</t>
        </is>
      </c>
      <c r="B50" s="5" t="n">
        <v>5041</v>
      </c>
      <c r="C50" s="4" t="inlineStr">
        <is>
          <t xml:space="preserve"> </t>
        </is>
      </c>
      <c r="D50" s="5" t="n">
        <v>5041</v>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Purchase of shares by noncontrolling interest</t>
        </is>
      </c>
      <c r="B51" s="6" t="n">
        <v>52</v>
      </c>
      <c r="C51" s="4" t="inlineStr">
        <is>
          <t xml:space="preserve"> </t>
        </is>
      </c>
      <c r="D51" s="4" t="inlineStr">
        <is>
          <t xml:space="preserve"> </t>
        </is>
      </c>
      <c r="E51" s="5" t="n">
        <v>-58</v>
      </c>
      <c r="F51" s="4" t="inlineStr">
        <is>
          <t xml:space="preserve"> </t>
        </is>
      </c>
      <c r="G51" s="4" t="inlineStr">
        <is>
          <t xml:space="preserve"> </t>
        </is>
      </c>
      <c r="H51" s="4" t="inlineStr">
        <is>
          <t xml:space="preserve"> </t>
        </is>
      </c>
      <c r="I51" s="4" t="inlineStr">
        <is>
          <t xml:space="preserve"> </t>
        </is>
      </c>
      <c r="K51" s="5" t="n">
        <v>110</v>
      </c>
      <c r="L51" s="4" t="inlineStr">
        <is>
          <t xml:space="preserve"> </t>
        </is>
      </c>
    </row>
    <row r="52">
      <c r="A52" s="4" t="inlineStr">
        <is>
          <t>Dividends declared on common stock and equivalents (in dollars per share)</t>
        </is>
      </c>
      <c r="B52" s="9" t="n">
        <v>0.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Dividends declared on common stock and equivalents</t>
        </is>
      </c>
      <c r="B53" s="6" t="n">
        <v>-58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855</v>
      </c>
      <c r="K53" s="4" t="inlineStr">
        <is>
          <t xml:space="preserve"> </t>
        </is>
      </c>
      <c r="L53" s="4" t="inlineStr">
        <is>
          <t xml:space="preserve"> </t>
        </is>
      </c>
    </row>
    <row r="54">
      <c r="A54" s="4" t="inlineStr">
        <is>
          <t>Distribution to noncontrolling interest</t>
        </is>
      </c>
      <c r="B54" s="5" t="n">
        <v>-1362</v>
      </c>
      <c r="C54" s="4" t="inlineStr">
        <is>
          <t xml:space="preserve"> </t>
        </is>
      </c>
      <c r="D54" s="4" t="inlineStr">
        <is>
          <t xml:space="preserve"> </t>
        </is>
      </c>
      <c r="E54" s="5" t="n">
        <v>21</v>
      </c>
      <c r="F54" s="4" t="inlineStr">
        <is>
          <t xml:space="preserve"> </t>
        </is>
      </c>
      <c r="G54" s="4" t="inlineStr">
        <is>
          <t xml:space="preserve"> </t>
        </is>
      </c>
      <c r="H54" s="4" t="inlineStr">
        <is>
          <t xml:space="preserve"> </t>
        </is>
      </c>
      <c r="I54" s="4" t="inlineStr">
        <is>
          <t xml:space="preserve"> </t>
        </is>
      </c>
      <c r="K54" s="5" t="n">
        <v>-1383</v>
      </c>
      <c r="L54" s="4" t="inlineStr">
        <is>
          <t xml:space="preserve"> </t>
        </is>
      </c>
    </row>
    <row r="55">
      <c r="A55" s="4" t="inlineStr">
        <is>
          <t>Issuance of common stock upon settlement of RSUs, net of shares withheld (in shares)</t>
        </is>
      </c>
      <c r="B55" s="4" t="inlineStr">
        <is>
          <t xml:space="preserve"> </t>
        </is>
      </c>
      <c r="C55" s="5" t="n">
        <v>4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row>
    <row r="56">
      <c r="A56" s="4" t="inlineStr">
        <is>
          <t>Issuance of common stock upon settlement of RSUs, net of shares withheld</t>
        </is>
      </c>
      <c r="B56" s="5" t="n">
        <v>-390</v>
      </c>
      <c r="C56" s="4" t="inlineStr">
        <is>
          <t xml:space="preserve"> </t>
        </is>
      </c>
      <c r="D56" s="5" t="n">
        <v>-390</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Other</t>
        </is>
      </c>
      <c r="B57" s="5" t="n">
        <v>-15</v>
      </c>
      <c r="C57" s="4" t="inlineStr">
        <is>
          <t xml:space="preserve"> </t>
        </is>
      </c>
      <c r="D57" s="5" t="n">
        <v>-2</v>
      </c>
      <c r="E57" s="5" t="n">
        <v>-14</v>
      </c>
      <c r="F57" s="4" t="inlineStr">
        <is>
          <t xml:space="preserve"> </t>
        </is>
      </c>
      <c r="G57" s="4" t="inlineStr">
        <is>
          <t xml:space="preserve"> </t>
        </is>
      </c>
      <c r="H57" s="4" t="inlineStr">
        <is>
          <t xml:space="preserve"> </t>
        </is>
      </c>
      <c r="I57" s="5" t="n">
        <v>1</v>
      </c>
      <c r="K57" s="5" t="n">
        <v>0</v>
      </c>
      <c r="L57" s="4" t="inlineStr">
        <is>
          <t xml:space="preserve"> </t>
        </is>
      </c>
    </row>
    <row r="58">
      <c r="A58" s="4" t="inlineStr">
        <is>
          <t>Ending balance (in shares) at Apr. 03, 2022</t>
        </is>
      </c>
      <c r="B58" s="4" t="inlineStr">
        <is>
          <t xml:space="preserve"> </t>
        </is>
      </c>
      <c r="C58" s="5" t="n">
        <v>1672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row>
    <row r="59">
      <c r="A59" s="4" t="inlineStr">
        <is>
          <t>Ending balance at Apr. 03, 2022</t>
        </is>
      </c>
      <c r="B59" s="6" t="n">
        <v>1355392</v>
      </c>
      <c r="C59" s="6" t="n">
        <v>1673</v>
      </c>
      <c r="D59" s="5" t="n">
        <v>1419831</v>
      </c>
      <c r="E59" s="5" t="n">
        <v>-4190</v>
      </c>
      <c r="F59" s="5" t="n">
        <v>10301</v>
      </c>
      <c r="G59" s="5" t="n">
        <v>3233</v>
      </c>
      <c r="H59" s="5" t="n">
        <v>-444</v>
      </c>
      <c r="I59" s="5" t="n">
        <v>-180261</v>
      </c>
      <c r="K59" s="5" t="n">
        <v>105249</v>
      </c>
      <c r="L59" s="5" t="n">
        <v>0</v>
      </c>
    </row>
    <row r="60">
      <c r="A60" s="4" t="inlineStr">
        <is>
          <t>Beginning balance (in shares) at Jan. 02, 2022</t>
        </is>
      </c>
      <c r="B60" s="5" t="n">
        <v>167251</v>
      </c>
      <c r="C60" s="5" t="n">
        <v>16725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Beginning balance at Jan. 02, 2022</t>
        </is>
      </c>
      <c r="B61" s="6" t="n">
        <v>1335655</v>
      </c>
      <c r="C61" s="6" t="n">
        <v>1673</v>
      </c>
      <c r="D61" s="5" t="n">
        <v>1415185</v>
      </c>
      <c r="E61" s="5" t="n">
        <v>-4382</v>
      </c>
      <c r="F61" s="5" t="n">
        <v>8967</v>
      </c>
      <c r="G61" s="5" t="n">
        <v>-11001</v>
      </c>
      <c r="H61" s="5" t="n">
        <v>-444</v>
      </c>
      <c r="I61" s="5" t="n">
        <v>-178409</v>
      </c>
      <c r="K61" s="5" t="n">
        <v>104066</v>
      </c>
      <c r="L61" s="5"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4" t="inlineStr">
        <is>
          <t>Net (loss) income</t>
        </is>
      </c>
      <c r="B63" s="6" t="n">
        <v>40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Ending balance (in shares) at Jul. 03, 2022</t>
        </is>
      </c>
      <c r="B64" s="5" t="n">
        <v>167428</v>
      </c>
      <c r="C64" s="5" t="n">
        <v>16742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row>
    <row r="65">
      <c r="A65" s="4" t="inlineStr">
        <is>
          <t>Ending balance at Jul. 03, 2022</t>
        </is>
      </c>
      <c r="B65" s="6" t="n">
        <v>1308982</v>
      </c>
      <c r="C65" s="6" t="n">
        <v>1674</v>
      </c>
      <c r="D65" s="5" t="n">
        <v>1420410</v>
      </c>
      <c r="E65" s="5" t="n">
        <v>-4573</v>
      </c>
      <c r="F65" s="5" t="n">
        <v>-26309</v>
      </c>
      <c r="G65" s="5" t="n">
        <v>6106</v>
      </c>
      <c r="H65" s="5" t="n">
        <v>-444</v>
      </c>
      <c r="I65" s="5" t="n">
        <v>-189970</v>
      </c>
      <c r="K65" s="5" t="n">
        <v>102088</v>
      </c>
      <c r="L65" s="5" t="n">
        <v>0</v>
      </c>
    </row>
    <row r="66">
      <c r="A66" s="4" t="inlineStr">
        <is>
          <t>Beginning balance (in shares) at Apr. 03, 2022</t>
        </is>
      </c>
      <c r="B66" s="4" t="inlineStr">
        <is>
          <t xml:space="preserve"> </t>
        </is>
      </c>
      <c r="C66" s="5" t="n">
        <v>16729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Beginning balance at Apr. 03, 2022</t>
        </is>
      </c>
      <c r="B67" s="5" t="n">
        <v>1355392</v>
      </c>
      <c r="C67" s="6" t="n">
        <v>1673</v>
      </c>
      <c r="D67" s="5" t="n">
        <v>1419831</v>
      </c>
      <c r="E67" s="5" t="n">
        <v>-4190</v>
      </c>
      <c r="F67" s="5" t="n">
        <v>10301</v>
      </c>
      <c r="G67" s="5" t="n">
        <v>3233</v>
      </c>
      <c r="H67" s="5" t="n">
        <v>-444</v>
      </c>
      <c r="I67" s="5" t="n">
        <v>-180261</v>
      </c>
      <c r="K67" s="5" t="n">
        <v>105249</v>
      </c>
      <c r="L67" s="5" t="n">
        <v>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4" t="inlineStr">
        <is>
          <t>Net (loss) income</t>
        </is>
      </c>
      <c r="B69" s="5" t="n">
        <v>-24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849</v>
      </c>
      <c r="K69" s="5" t="n">
        <v>1441</v>
      </c>
      <c r="L69" s="4" t="inlineStr">
        <is>
          <t xml:space="preserve"> </t>
        </is>
      </c>
    </row>
    <row r="70">
      <c r="A70" s="4" t="inlineStr">
        <is>
          <t>Other comprehensive income/(loss), before reclassifications</t>
        </is>
      </c>
      <c r="B70" s="5" t="n">
        <v>-36502</v>
      </c>
      <c r="C70" s="4" t="inlineStr">
        <is>
          <t xml:space="preserve"> </t>
        </is>
      </c>
      <c r="D70" s="4" t="inlineStr">
        <is>
          <t xml:space="preserve"> </t>
        </is>
      </c>
      <c r="E70" s="4" t="inlineStr">
        <is>
          <t xml:space="preserve"> </t>
        </is>
      </c>
      <c r="F70" s="5" t="n">
        <v>-36610</v>
      </c>
      <c r="G70" s="5" t="n">
        <v>1011</v>
      </c>
      <c r="H70" s="4" t="inlineStr">
        <is>
          <t xml:space="preserve"> </t>
        </is>
      </c>
      <c r="I70" s="4" t="inlineStr">
        <is>
          <t xml:space="preserve"> </t>
        </is>
      </c>
      <c r="K70" s="5" t="n">
        <v>-903</v>
      </c>
      <c r="L70" s="4" t="inlineStr">
        <is>
          <t xml:space="preserve"> </t>
        </is>
      </c>
    </row>
    <row r="71">
      <c r="A71" s="4" t="inlineStr">
        <is>
          <t>Reclassification from AOCI</t>
        </is>
      </c>
      <c r="B71" s="5" t="n">
        <v>1861</v>
      </c>
      <c r="C71" s="4" t="inlineStr">
        <is>
          <t xml:space="preserve"> </t>
        </is>
      </c>
      <c r="D71" s="4" t="inlineStr">
        <is>
          <t xml:space="preserve"> </t>
        </is>
      </c>
      <c r="E71" s="4" t="inlineStr">
        <is>
          <t xml:space="preserve"> </t>
        </is>
      </c>
      <c r="F71" s="4" t="inlineStr">
        <is>
          <t xml:space="preserve"> </t>
        </is>
      </c>
      <c r="G71" s="5" t="n">
        <v>1861</v>
      </c>
      <c r="H71" s="4" t="inlineStr">
        <is>
          <t xml:space="preserve"> </t>
        </is>
      </c>
      <c r="I71" s="4" t="inlineStr">
        <is>
          <t xml:space="preserve"> </t>
        </is>
      </c>
      <c r="K71" s="4" t="inlineStr">
        <is>
          <t xml:space="preserve"> </t>
        </is>
      </c>
      <c r="L71" s="4" t="inlineStr">
        <is>
          <t xml:space="preserve"> </t>
        </is>
      </c>
    </row>
    <row r="72">
      <c r="A72" s="4" t="inlineStr">
        <is>
          <t>Capital contribution from shareholders (in shares)</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Capital contribution from shareholders</t>
        </is>
      </c>
      <c r="B73" s="5" t="n">
        <v>-267</v>
      </c>
      <c r="C73" s="6" t="n">
        <v>0</v>
      </c>
      <c r="D73" s="5" t="n">
        <v>-31</v>
      </c>
      <c r="E73" s="5" t="n">
        <v>-236</v>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Share-based compensation</t>
        </is>
      </c>
      <c r="B74" s="5" t="n">
        <v>5452</v>
      </c>
      <c r="C74" s="4" t="inlineStr">
        <is>
          <t xml:space="preserve"> </t>
        </is>
      </c>
      <c r="D74" s="5" t="n">
        <v>5452</v>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row>
    <row r="75">
      <c r="A75" s="4" t="inlineStr">
        <is>
          <t>Purchase of shares by noncontrolling interest</t>
        </is>
      </c>
      <c r="B75" s="6" t="n">
        <v>358</v>
      </c>
      <c r="C75" s="4" t="inlineStr">
        <is>
          <t xml:space="preserve"> </t>
        </is>
      </c>
      <c r="D75" s="4" t="inlineStr">
        <is>
          <t xml:space="preserve"> </t>
        </is>
      </c>
      <c r="E75" s="5" t="n">
        <v>-133</v>
      </c>
      <c r="F75" s="4" t="inlineStr">
        <is>
          <t xml:space="preserve"> </t>
        </is>
      </c>
      <c r="G75" s="4" t="inlineStr">
        <is>
          <t xml:space="preserve"> </t>
        </is>
      </c>
      <c r="H75" s="4" t="inlineStr">
        <is>
          <t xml:space="preserve"> </t>
        </is>
      </c>
      <c r="I75" s="4" t="inlineStr">
        <is>
          <t xml:space="preserve"> </t>
        </is>
      </c>
      <c r="K75" s="5" t="n">
        <v>491</v>
      </c>
      <c r="L75" s="4" t="inlineStr">
        <is>
          <t xml:space="preserve"> </t>
        </is>
      </c>
    </row>
    <row r="76">
      <c r="A76" s="4" t="inlineStr">
        <is>
          <t>Dividends declared on common stock and equivalents (in dollars per share)</t>
        </is>
      </c>
      <c r="B76" s="9" t="n">
        <v>0.0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row>
    <row r="77">
      <c r="A77" s="4" t="inlineStr">
        <is>
          <t>Dividends declared on common stock and equivalents</t>
        </is>
      </c>
      <c r="B77" s="6" t="n">
        <v>-586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860</v>
      </c>
      <c r="J77" s="4" t="inlineStr">
        <is>
          <t>[1]</t>
        </is>
      </c>
      <c r="K77" s="4" t="inlineStr">
        <is>
          <t xml:space="preserve"> </t>
        </is>
      </c>
      <c r="L77" s="4" t="inlineStr">
        <is>
          <t xml:space="preserve"> </t>
        </is>
      </c>
    </row>
    <row r="78">
      <c r="A78" s="4" t="inlineStr">
        <is>
          <t>Distribution to noncontrolling interest</t>
        </is>
      </c>
      <c r="B78" s="5" t="n">
        <v>-8134</v>
      </c>
      <c r="C78" s="4" t="inlineStr">
        <is>
          <t xml:space="preserve"> </t>
        </is>
      </c>
      <c r="D78" s="5" t="n">
        <v>3944</v>
      </c>
      <c r="E78" s="4" t="inlineStr">
        <is>
          <t xml:space="preserve"> </t>
        </is>
      </c>
      <c r="F78" s="4" t="inlineStr">
        <is>
          <t xml:space="preserve"> </t>
        </is>
      </c>
      <c r="G78" s="4" t="inlineStr">
        <is>
          <t xml:space="preserve"> </t>
        </is>
      </c>
      <c r="H78" s="4" t="inlineStr">
        <is>
          <t xml:space="preserve"> </t>
        </is>
      </c>
      <c r="I78" s="4" t="inlineStr">
        <is>
          <t xml:space="preserve"> </t>
        </is>
      </c>
      <c r="K78" s="5" t="n">
        <v>-4190</v>
      </c>
      <c r="L78" s="4" t="inlineStr">
        <is>
          <t xml:space="preserve"> </t>
        </is>
      </c>
    </row>
    <row r="79">
      <c r="A79" s="4" t="inlineStr">
        <is>
          <t>Issuance of common stock upon settlement of RSUs, net of shares withheld (in shares)</t>
        </is>
      </c>
      <c r="B79" s="4" t="inlineStr">
        <is>
          <t xml:space="preserve"> </t>
        </is>
      </c>
      <c r="C79" s="5" t="n">
        <v>13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row>
    <row r="80">
      <c r="A80" s="4" t="inlineStr">
        <is>
          <t>Issuance of common stock upon settlement of RSUs, net of shares withheld</t>
        </is>
      </c>
      <c r="B80" s="5" t="n">
        <v>-897</v>
      </c>
      <c r="C80" s="6" t="n">
        <v>1</v>
      </c>
      <c r="D80" s="5" t="n">
        <v>-898</v>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4" t="inlineStr">
        <is>
          <t>Other</t>
        </is>
      </c>
      <c r="B81" s="6" t="n">
        <v>-13</v>
      </c>
      <c r="C81" s="4" t="inlineStr">
        <is>
          <t xml:space="preserve"> </t>
        </is>
      </c>
      <c r="D81" s="5" t="n">
        <v>0</v>
      </c>
      <c r="E81" s="5" t="n">
        <v>-14</v>
      </c>
      <c r="F81" s="4" t="inlineStr">
        <is>
          <t xml:space="preserve"> </t>
        </is>
      </c>
      <c r="G81" s="5" t="n">
        <v>-1</v>
      </c>
      <c r="H81" s="4" t="inlineStr">
        <is>
          <t xml:space="preserve"> </t>
        </is>
      </c>
      <c r="I81" s="5" t="n">
        <v>0</v>
      </c>
      <c r="K81" s="4" t="inlineStr">
        <is>
          <t xml:space="preserve"> </t>
        </is>
      </c>
      <c r="L81" s="4" t="inlineStr">
        <is>
          <t xml:space="preserve"> </t>
        </is>
      </c>
    </row>
    <row r="82">
      <c r="A82" s="4" t="inlineStr">
        <is>
          <t>Ending balance (in shares) at Jul. 03, 2022</t>
        </is>
      </c>
      <c r="B82" s="5" t="n">
        <v>167428</v>
      </c>
      <c r="C82" s="5" t="n">
        <v>16742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row>
    <row r="83">
      <c r="A83" s="4" t="inlineStr">
        <is>
          <t>Ending balance at Jul. 03, 2022</t>
        </is>
      </c>
      <c r="B83" s="6" t="n">
        <v>1308982</v>
      </c>
      <c r="C83" s="6" t="n">
        <v>1674</v>
      </c>
      <c r="D83" s="6" t="n">
        <v>1420410</v>
      </c>
      <c r="E83" s="6" t="n">
        <v>-4573</v>
      </c>
      <c r="F83" s="6" t="n">
        <v>-26309</v>
      </c>
      <c r="G83" s="6" t="n">
        <v>6106</v>
      </c>
      <c r="H83" s="6" t="n">
        <v>-444</v>
      </c>
      <c r="I83" s="6" t="n">
        <v>-189970</v>
      </c>
      <c r="K83" s="6" t="n">
        <v>102088</v>
      </c>
      <c r="L83" s="6" t="n">
        <v>0</v>
      </c>
    </row>
    <row r="84"/>
    <row r="85">
      <c r="A85" s="4" t="inlineStr">
        <is>
          <t>[1] Includes a $0.035 cash dividend per common share declared in the second quarter of fiscal 2022 and expected to be paid in the third quarter of fiscal 2022.</t>
        </is>
      </c>
    </row>
  </sheetData>
  <mergeCells count="3">
    <mergeCell ref="I1:J1"/>
    <mergeCell ref="A84:L84"/>
    <mergeCell ref="A85:L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Unaudited) - $ / shares</t>
        </is>
      </c>
      <c r="B1" s="2" t="inlineStr">
        <is>
          <t>3 Months Ended</t>
        </is>
      </c>
    </row>
    <row r="2">
      <c r="B2" s="2" t="inlineStr">
        <is>
          <t>Jul. 03, 2022</t>
        </is>
      </c>
      <c r="C2" s="2" t="inlineStr">
        <is>
          <t>Apr. 03, 2022</t>
        </is>
      </c>
    </row>
    <row r="3">
      <c r="A3" s="3" t="inlineStr">
        <is>
          <t>Statement of Stockholders' Equity [Abstract]</t>
        </is>
      </c>
      <c r="B3" s="4" t="inlineStr">
        <is>
          <t xml:space="preserve"> </t>
        </is>
      </c>
      <c r="C3" s="4" t="inlineStr">
        <is>
          <t xml:space="preserve"> </t>
        </is>
      </c>
    </row>
    <row r="4">
      <c r="A4" s="4" t="inlineStr">
        <is>
          <t>Dividends declared on common stock and equivalents (in dollars per share)</t>
        </is>
      </c>
      <c r="B4" s="9" t="n">
        <v>0.035</v>
      </c>
      <c r="C4" s="9" t="n">
        <v>0.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loss)/income</t>
        </is>
      </c>
      <c r="B4" s="6" t="n">
        <v>4050</v>
      </c>
      <c r="C4" s="6" t="n">
        <v>-15374</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 expense</t>
        </is>
      </c>
      <c r="B6" s="5" t="n">
        <v>55655</v>
      </c>
      <c r="C6" s="5" t="n">
        <v>48595</v>
      </c>
    </row>
    <row r="7">
      <c r="A7" s="4" t="inlineStr">
        <is>
          <t>Deferred income taxes</t>
        </is>
      </c>
      <c r="B7" s="5" t="n">
        <v>-6866</v>
      </c>
      <c r="C7" s="5" t="n">
        <v>7995</v>
      </c>
    </row>
    <row r="8">
      <c r="A8" s="4" t="inlineStr">
        <is>
          <t>Loss on extinguishment of debt</t>
        </is>
      </c>
      <c r="B8" s="5" t="n">
        <v>0</v>
      </c>
      <c r="C8" s="5" t="n">
        <v>1700</v>
      </c>
    </row>
    <row r="9">
      <c r="A9" s="4" t="inlineStr">
        <is>
          <t>Impairment and lease termination charges</t>
        </is>
      </c>
      <c r="B9" s="5" t="n">
        <v>1991</v>
      </c>
      <c r="C9" s="5" t="n">
        <v>1126</v>
      </c>
    </row>
    <row r="10">
      <c r="A10" s="4" t="inlineStr">
        <is>
          <t>(Gain)/loss on disposal of property and equipment</t>
        </is>
      </c>
      <c r="B10" s="5" t="n">
        <v>-499</v>
      </c>
      <c r="C10" s="5" t="n">
        <v>148</v>
      </c>
    </row>
    <row r="11">
      <c r="A11" s="4" t="inlineStr">
        <is>
          <t>Gain on sale-leaseback</t>
        </is>
      </c>
      <c r="B11" s="5" t="n">
        <v>-2374</v>
      </c>
      <c r="C11" s="5" t="n">
        <v>0</v>
      </c>
    </row>
    <row r="12">
      <c r="A12" s="4" t="inlineStr">
        <is>
          <t>Share-based compensation</t>
        </is>
      </c>
      <c r="B12" s="5" t="n">
        <v>10493</v>
      </c>
      <c r="C12" s="5" t="n">
        <v>10658</v>
      </c>
    </row>
    <row r="13">
      <c r="A13" s="4" t="inlineStr">
        <is>
          <t>Change in accounts and notes receivable allowances</t>
        </is>
      </c>
      <c r="B13" s="5" t="n">
        <v>193</v>
      </c>
      <c r="C13" s="5" t="n">
        <v>110</v>
      </c>
    </row>
    <row r="14">
      <c r="A14" s="4" t="inlineStr">
        <is>
          <t>Inventory write-off</t>
        </is>
      </c>
      <c r="B14" s="5" t="n">
        <v>251</v>
      </c>
      <c r="C14" s="5" t="n">
        <v>776</v>
      </c>
    </row>
    <row r="15">
      <c r="A15" s="4" t="inlineStr">
        <is>
          <t>Other</t>
        </is>
      </c>
      <c r="B15" s="5" t="n">
        <v>-733</v>
      </c>
      <c r="C15" s="5" t="n">
        <v>-425</v>
      </c>
    </row>
    <row r="16">
      <c r="A16" s="4" t="inlineStr">
        <is>
          <t>Change in operating assets and liabilities, excluding business acquisitions and foreign currency translation adjustments</t>
        </is>
      </c>
      <c r="B16" s="5" t="n">
        <v>-8238</v>
      </c>
      <c r="C16" s="5" t="n">
        <v>1536</v>
      </c>
    </row>
    <row r="17">
      <c r="A17" s="4" t="inlineStr">
        <is>
          <t>Net cash provided by operating activities</t>
        </is>
      </c>
      <c r="B17" s="5" t="n">
        <v>53923</v>
      </c>
      <c r="C17" s="5" t="n">
        <v>56845</v>
      </c>
    </row>
    <row r="18">
      <c r="A18" s="3" t="inlineStr">
        <is>
          <t>CASH FLOWS USED FOR INVESTING ACTIVITIES:</t>
        </is>
      </c>
      <c r="B18" s="4" t="inlineStr">
        <is>
          <t xml:space="preserve"> </t>
        </is>
      </c>
      <c r="C18" s="4" t="inlineStr">
        <is>
          <t xml:space="preserve"> </t>
        </is>
      </c>
    </row>
    <row r="19">
      <c r="A19" s="4" t="inlineStr">
        <is>
          <t>Purchase of property and equipment</t>
        </is>
      </c>
      <c r="B19" s="5" t="n">
        <v>-51460</v>
      </c>
      <c r="C19" s="5" t="n">
        <v>-52842</v>
      </c>
    </row>
    <row r="20">
      <c r="A20" s="4" t="inlineStr">
        <is>
          <t>Proceeds from disposals of assets</t>
        </is>
      </c>
      <c r="B20" s="5" t="n">
        <v>872</v>
      </c>
      <c r="C20" s="5" t="n">
        <v>147</v>
      </c>
    </row>
    <row r="21">
      <c r="A21" s="4" t="inlineStr">
        <is>
          <t>Proceeds from sale-leaseback</t>
        </is>
      </c>
      <c r="B21" s="5" t="n">
        <v>3000</v>
      </c>
      <c r="C21" s="5" t="n">
        <v>0</v>
      </c>
    </row>
    <row r="22">
      <c r="A22" s="4" t="inlineStr">
        <is>
          <t>Acquisition of shops and franchise rights from franchisees, net of cash acquired</t>
        </is>
      </c>
      <c r="B22" s="5" t="n">
        <v>0</v>
      </c>
      <c r="C22" s="5" t="n">
        <v>-33888</v>
      </c>
    </row>
    <row r="23">
      <c r="A23" s="4" t="inlineStr">
        <is>
          <t>Principal payments received from loans to franchisees</t>
        </is>
      </c>
      <c r="B23" s="5" t="n">
        <v>29</v>
      </c>
      <c r="C23" s="5" t="n">
        <v>45</v>
      </c>
    </row>
    <row r="24">
      <c r="A24" s="4" t="inlineStr">
        <is>
          <t>Disbursement for loan receivable</t>
        </is>
      </c>
      <c r="B24" s="5" t="n">
        <v>-720</v>
      </c>
      <c r="C24" s="5" t="n">
        <v>0</v>
      </c>
    </row>
    <row r="25">
      <c r="A25" s="4" t="inlineStr">
        <is>
          <t>Maturities of held-to-maturity debt securities</t>
        </is>
      </c>
      <c r="B25" s="5" t="n">
        <v>0</v>
      </c>
      <c r="C25" s="5" t="n">
        <v>277</v>
      </c>
    </row>
    <row r="26">
      <c r="A26" s="4" t="inlineStr">
        <is>
          <t>Net cash used for investing activities</t>
        </is>
      </c>
      <c r="B26" s="5" t="n">
        <v>-48279</v>
      </c>
      <c r="C26" s="5" t="n">
        <v>-86261</v>
      </c>
    </row>
    <row r="27">
      <c r="A27" s="3" t="inlineStr">
        <is>
          <t>CASH FLOWS (USED FOR)/FROM FINANCING ACTIVITIES:</t>
        </is>
      </c>
      <c r="B27" s="4" t="inlineStr">
        <is>
          <t xml:space="preserve"> </t>
        </is>
      </c>
      <c r="C27" s="4" t="inlineStr">
        <is>
          <t xml:space="preserve"> </t>
        </is>
      </c>
    </row>
    <row r="28">
      <c r="A28" s="4" t="inlineStr">
        <is>
          <t>Proceeds from the issuance of debt</t>
        </is>
      </c>
      <c r="B28" s="5" t="n">
        <v>53000</v>
      </c>
      <c r="C28" s="5" t="n">
        <v>540000</v>
      </c>
    </row>
    <row r="29">
      <c r="A29" s="4" t="inlineStr">
        <is>
          <t>Repayment of long-term debt and lease obligations</t>
        </is>
      </c>
      <c r="B29" s="5" t="n">
        <v>-50179</v>
      </c>
      <c r="C29" s="5" t="n">
        <v>-541353</v>
      </c>
    </row>
    <row r="30">
      <c r="A30" s="4" t="inlineStr">
        <is>
          <t>Payment of financing costs</t>
        </is>
      </c>
      <c r="B30" s="5" t="n">
        <v>0</v>
      </c>
      <c r="C30" s="5" t="n">
        <v>1700</v>
      </c>
    </row>
    <row r="31">
      <c r="A31" s="4" t="inlineStr">
        <is>
          <t>Proceeds from structured payables</t>
        </is>
      </c>
      <c r="B31" s="5" t="n">
        <v>153097</v>
      </c>
      <c r="C31" s="5" t="n">
        <v>140598</v>
      </c>
    </row>
    <row r="32">
      <c r="A32" s="4" t="inlineStr">
        <is>
          <t>Payments on structured payables</t>
        </is>
      </c>
      <c r="B32" s="5" t="n">
        <v>-133530</v>
      </c>
      <c r="C32" s="5" t="n">
        <v>-138100</v>
      </c>
    </row>
    <row r="33">
      <c r="A33" s="4" t="inlineStr">
        <is>
          <t>Payment of contingent consideration related to a business combination</t>
        </is>
      </c>
      <c r="B33" s="5" t="n">
        <v>-900</v>
      </c>
      <c r="C33" s="5" t="n">
        <v>0</v>
      </c>
    </row>
    <row r="34">
      <c r="A34" s="4" t="inlineStr">
        <is>
          <t>Capital contribution by shareholders, net of loans issued</t>
        </is>
      </c>
      <c r="B34" s="5" t="n">
        <v>-27</v>
      </c>
      <c r="C34" s="5" t="n">
        <v>120932</v>
      </c>
    </row>
    <row r="35">
      <c r="A35" s="4" t="inlineStr">
        <is>
          <t>Payments of issuance costs in connection with IPO</t>
        </is>
      </c>
      <c r="B35" s="5" t="n">
        <v>-12458</v>
      </c>
      <c r="C35" s="5" t="n">
        <v>0</v>
      </c>
    </row>
    <row r="36">
      <c r="A36" s="4" t="inlineStr">
        <is>
          <t>Proceeds from sale of noncontrolling interest in subsidiary</t>
        </is>
      </c>
      <c r="B36" s="5" t="n">
        <v>410</v>
      </c>
      <c r="C36" s="5" t="n">
        <v>53256</v>
      </c>
    </row>
    <row r="37">
      <c r="A37" s="4" t="inlineStr">
        <is>
          <t>Distribution to shareholders</t>
        </is>
      </c>
      <c r="B37" s="5" t="n">
        <v>-11710</v>
      </c>
      <c r="C37" s="5" t="n">
        <v>-34364</v>
      </c>
    </row>
    <row r="38">
      <c r="A38" s="4" t="inlineStr">
        <is>
          <t>Payments for repurchase and retirement of common stock</t>
        </is>
      </c>
      <c r="B38" s="5" t="n">
        <v>-2363</v>
      </c>
      <c r="C38" s="5" t="n">
        <v>-102698</v>
      </c>
    </row>
    <row r="39">
      <c r="A39" s="4" t="inlineStr">
        <is>
          <t>Distribution to noncontrolling interest</t>
        </is>
      </c>
      <c r="B39" s="5" t="n">
        <v>-9496</v>
      </c>
      <c r="C39" s="5" t="n">
        <v>-6018</v>
      </c>
    </row>
    <row r="40">
      <c r="A40" s="4" t="inlineStr">
        <is>
          <t>Net cash (used for)/provided by financing activities</t>
        </is>
      </c>
      <c r="B40" s="5" t="n">
        <v>-14156</v>
      </c>
      <c r="C40" s="5" t="n">
        <v>30553</v>
      </c>
    </row>
    <row r="41">
      <c r="A41" s="4" t="inlineStr">
        <is>
          <t>Effect of exchange rate changes on cash, cash equivalents and restricted cash</t>
        </is>
      </c>
      <c r="B41" s="5" t="n">
        <v>-4473</v>
      </c>
      <c r="C41" s="5" t="n">
        <v>-1161</v>
      </c>
    </row>
    <row r="42">
      <c r="A42" s="4" t="inlineStr">
        <is>
          <t>Net decrease in cash, cash equivalents and restricted cash</t>
        </is>
      </c>
      <c r="B42" s="5" t="n">
        <v>-12985</v>
      </c>
      <c r="C42" s="5" t="n">
        <v>-24</v>
      </c>
    </row>
    <row r="43">
      <c r="A43" s="4" t="inlineStr">
        <is>
          <t>Cash, cash equivalents and restricted cash at beginning of period</t>
        </is>
      </c>
      <c r="B43" s="5" t="n">
        <v>39192</v>
      </c>
      <c r="C43" s="5" t="n">
        <v>37483</v>
      </c>
    </row>
    <row r="44">
      <c r="A44" s="4" t="inlineStr">
        <is>
          <t>Cash, cash equivalents and restricted cash at end of period</t>
        </is>
      </c>
      <c r="B44" s="5" t="n">
        <v>26207</v>
      </c>
      <c r="C44" s="5" t="n">
        <v>37459</v>
      </c>
    </row>
    <row r="45">
      <c r="A45" s="3" t="inlineStr">
        <is>
          <t>Supplemental schedule of non-cash investing and financing activities:</t>
        </is>
      </c>
      <c r="B45" s="4" t="inlineStr">
        <is>
          <t xml:space="preserve"> </t>
        </is>
      </c>
      <c r="C45" s="4" t="inlineStr">
        <is>
          <t xml:space="preserve"> </t>
        </is>
      </c>
    </row>
    <row r="46">
      <c r="A46" s="4" t="inlineStr">
        <is>
          <t>Increase in accrual for property and equipment</t>
        </is>
      </c>
      <c r="B46" s="5" t="n">
        <v>4499</v>
      </c>
      <c r="C46" s="5" t="n">
        <v>1381</v>
      </c>
    </row>
    <row r="47">
      <c r="A47" s="4" t="inlineStr">
        <is>
          <t>Stock issuance under shareholder notes</t>
        </is>
      </c>
      <c r="B47" s="5" t="n">
        <v>324</v>
      </c>
      <c r="C47" s="5" t="n">
        <v>446</v>
      </c>
    </row>
    <row r="48">
      <c r="A48" s="4" t="inlineStr">
        <is>
          <t>Common stock issuance under subscription receivable in connection with initial public offering, net of underwriting discounts and issuance costs</t>
        </is>
      </c>
      <c r="B48" s="5" t="n">
        <v>0</v>
      </c>
      <c r="C48" s="5" t="n">
        <v>459685</v>
      </c>
    </row>
    <row r="49">
      <c r="A49" s="4" t="inlineStr">
        <is>
          <t>Accrual for distribution to shareholders</t>
        </is>
      </c>
      <c r="B49" s="5" t="n">
        <v>-5860</v>
      </c>
      <c r="C49" s="5" t="n">
        <v>-7970</v>
      </c>
    </row>
    <row r="50">
      <c r="A50" s="4" t="inlineStr">
        <is>
          <t>Accrual for repurchase and retirement of common stock</t>
        </is>
      </c>
      <c r="B50" s="5" t="n">
        <v>0</v>
      </c>
      <c r="C50" s="5" t="n">
        <v>35803</v>
      </c>
    </row>
    <row r="51">
      <c r="A51" s="3" t="inlineStr">
        <is>
          <t>Reconciliation of cash, cash equivalents and restricted cash at end of period:</t>
        </is>
      </c>
      <c r="B51" s="4" t="inlineStr">
        <is>
          <t xml:space="preserve"> </t>
        </is>
      </c>
      <c r="C51" s="4" t="inlineStr">
        <is>
          <t xml:space="preserve"> </t>
        </is>
      </c>
    </row>
    <row r="52">
      <c r="A52" s="4" t="inlineStr">
        <is>
          <t>Cash and cash equivalents</t>
        </is>
      </c>
      <c r="B52" s="5" t="n">
        <v>25796</v>
      </c>
      <c r="C52" s="5" t="n">
        <v>37377</v>
      </c>
    </row>
    <row r="53">
      <c r="A53" s="4" t="inlineStr">
        <is>
          <t>Restricted cash</t>
        </is>
      </c>
      <c r="B53" s="5" t="n">
        <v>411</v>
      </c>
      <c r="C53" s="5" t="n">
        <v>82</v>
      </c>
    </row>
    <row r="54">
      <c r="A54" s="4" t="inlineStr">
        <is>
          <t>Total cash, cash equivalents and restricted cash</t>
        </is>
      </c>
      <c r="B54" s="6" t="n">
        <v>26207</v>
      </c>
      <c r="C54" s="6" t="n">
        <v>374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14:41:21Z</dcterms:created>
  <dcterms:modified xmlns:dcterms="http://purl.org/dc/terms/" xmlns:xsi="http://www.w3.org/2001/XMLSchema-instance" xsi:type="dcterms:W3CDTF">2022-08-17T14:41:21Z</dcterms:modified>
</cp:coreProperties>
</file>